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LOSS" sheetId="3" state="visible" r:id="rId3"/>
    <sheet xmlns:r="http://schemas.openxmlformats.org/officeDocument/2006/relationships" name="CONSOLIDATED STATEMENTS OF CASH" sheetId="4" state="visible" r:id="rId4"/>
    <sheet xmlns:r="http://schemas.openxmlformats.org/officeDocument/2006/relationships" name="CONSOLIDATED STATEMENTS OF STOC" sheetId="5" state="visible" r:id="rId5"/>
    <sheet xmlns:r="http://schemas.openxmlformats.org/officeDocument/2006/relationships" name="NATURE AND CONTINUANCE OF OPERA"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PURCHASE OF DIGIFONICA" sheetId="9" state="visible" r:id="rId9"/>
    <sheet xmlns:r="http://schemas.openxmlformats.org/officeDocument/2006/relationships" name="INTANGIBLE ASSETS" sheetId="10" state="visible" r:id="rId10"/>
    <sheet xmlns:r="http://schemas.openxmlformats.org/officeDocument/2006/relationships" name="RELATED PARTY TRANSACTIONS" sheetId="11" state="visible" r:id="rId11"/>
    <sheet xmlns:r="http://schemas.openxmlformats.org/officeDocument/2006/relationships" name="SUPPLEMENTAL CASH FLOW INFORMAT" sheetId="12" state="visible" r:id="rId12"/>
    <sheet xmlns:r="http://schemas.openxmlformats.org/officeDocument/2006/relationships" name="CONVERTIBLE DEBENTURES" sheetId="13" state="visible" r:id="rId13"/>
    <sheet xmlns:r="http://schemas.openxmlformats.org/officeDocument/2006/relationships" name="SHARE CAPITAL"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SEGMENTED INFORMATION" sheetId="17" state="visible" r:id="rId17"/>
    <sheet xmlns:r="http://schemas.openxmlformats.org/officeDocument/2006/relationships" name="CONTINGENT LIABILITIES" sheetId="18" state="visible" r:id="rId18"/>
    <sheet xmlns:r="http://schemas.openxmlformats.org/officeDocument/2006/relationships" name="SIGNIFICANT ACCOUNTING POLICI19" sheetId="19" state="visible" r:id="rId19"/>
    <sheet xmlns:r="http://schemas.openxmlformats.org/officeDocument/2006/relationships" name="INTANGIBLE ASSETS (Tables)" sheetId="20" state="visible" r:id="rId20"/>
    <sheet xmlns:r="http://schemas.openxmlformats.org/officeDocument/2006/relationships" name="RELATED PARTY TRANSACTIONS (Tab" sheetId="21" state="visible" r:id="rId21"/>
    <sheet xmlns:r="http://schemas.openxmlformats.org/officeDocument/2006/relationships" name="STOCK-BASED COMPENSATION (Table" sheetId="22" state="visible" r:id="rId22"/>
    <sheet xmlns:r="http://schemas.openxmlformats.org/officeDocument/2006/relationships" name="INCOME TAXES (Tables)" sheetId="23" state="visible" r:id="rId23"/>
    <sheet xmlns:r="http://schemas.openxmlformats.org/officeDocument/2006/relationships" name="NATURE AND CONTINUANCE OF OPE24" sheetId="24" state="visible" r:id="rId24"/>
    <sheet xmlns:r="http://schemas.openxmlformats.org/officeDocument/2006/relationships" name="SIGNIFICANT ACCOUNTING POLICI25" sheetId="25" state="visible" r:id="rId25"/>
    <sheet xmlns:r="http://schemas.openxmlformats.org/officeDocument/2006/relationships" name="PURCHASE OF DIGIFONICA (Details" sheetId="26" state="visible" r:id="rId26"/>
    <sheet xmlns:r="http://schemas.openxmlformats.org/officeDocument/2006/relationships" name="INTANGIBLE ASSETS (Details)" sheetId="27" state="visible" r:id="rId27"/>
    <sheet xmlns:r="http://schemas.openxmlformats.org/officeDocument/2006/relationships" name="INTANGIBLE ASSETS (Details Narr" sheetId="28" state="visible" r:id="rId28"/>
    <sheet xmlns:r="http://schemas.openxmlformats.org/officeDocument/2006/relationships" name="RELATED PARTY TRANSACTIONS (Det" sheetId="29" state="visible" r:id="rId29"/>
    <sheet xmlns:r="http://schemas.openxmlformats.org/officeDocument/2006/relationships" name="RELATED PARTY TRANSACTIONS (D30" sheetId="30" state="visible" r:id="rId30"/>
    <sheet xmlns:r="http://schemas.openxmlformats.org/officeDocument/2006/relationships" name="SUPPLEMENTAL CASH FLOW INFORM31" sheetId="31" state="visible" r:id="rId31"/>
    <sheet xmlns:r="http://schemas.openxmlformats.org/officeDocument/2006/relationships" name="SHARE CAPITAL (Details Narrativ" sheetId="32" state="visible" r:id="rId32"/>
    <sheet xmlns:r="http://schemas.openxmlformats.org/officeDocument/2006/relationships" name="SHARE CAPITAL (Details Narrat33" sheetId="33" state="visible" r:id="rId33"/>
    <sheet xmlns:r="http://schemas.openxmlformats.org/officeDocument/2006/relationships" name="STOCK-BASED COMPENSATION (Detai" sheetId="34" state="visible" r:id="rId34"/>
    <sheet xmlns:r="http://schemas.openxmlformats.org/officeDocument/2006/relationships" name="STOCK-BASED COMPENSATION (Det35" sheetId="35" state="visible" r:id="rId35"/>
    <sheet xmlns:r="http://schemas.openxmlformats.org/officeDocument/2006/relationships" name="STOCK-BASED COMPENSATION (Det36" sheetId="36" state="visible" r:id="rId36"/>
    <sheet xmlns:r="http://schemas.openxmlformats.org/officeDocument/2006/relationships" name="INCOME TAXES (Details)" sheetId="37" state="visible" r:id="rId37"/>
    <sheet xmlns:r="http://schemas.openxmlformats.org/officeDocument/2006/relationships" name="INCOME TAXES (Details 1)" sheetId="38" state="visible" r:id="rId38"/>
    <sheet xmlns:r="http://schemas.openxmlformats.org/officeDocument/2006/relationships" name="INCOME TAXES (Details Narrative" sheetId="39" state="visible" r:id="rId39"/>
    <sheet xmlns:r="http://schemas.openxmlformats.org/officeDocument/2006/relationships" name="SEGMENTED INFORMATION (Details " sheetId="40" state="visible" r:id="rId40"/>
    <sheet xmlns:r="http://schemas.openxmlformats.org/officeDocument/2006/relationships" name="CONTINGENT LIABILITIES (Details" sheetId="41" state="visible" r:id="rId41"/>
  </sheets>
  <definedNames/>
  <calcPr calcId="124519" fullCalcOnLoad="1"/>
</workbook>
</file>

<file path=xl/sharedStrings.xml><?xml version="1.0" encoding="utf-8"?>
<sst xmlns="http://schemas.openxmlformats.org/spreadsheetml/2006/main" uniqueCount="379">
  <si>
    <t>Document and Entity Information - USD ($)</t>
  </si>
  <si>
    <t>12 Months Ended</t>
  </si>
  <si>
    <t>Sep. 30, 2017</t>
  </si>
  <si>
    <t>Jan. 10, 2018</t>
  </si>
  <si>
    <t>Mar. 31, 2017</t>
  </si>
  <si>
    <t>Document And Entity Information</t>
  </si>
  <si>
    <t>Entity Registrant Name</t>
  </si>
  <si>
    <t>Voip-pal.com Inc</t>
  </si>
  <si>
    <t>Entity Central Index Key</t>
  </si>
  <si>
    <t>Document Type</t>
  </si>
  <si>
    <t>10-K</t>
  </si>
  <si>
    <t>Trading Symbol</t>
  </si>
  <si>
    <t>VPLM</t>
  </si>
  <si>
    <t>Document Period End Date</t>
  </si>
  <si>
    <t>Sep. 30,
		2017</t>
  </si>
  <si>
    <t>Amendment Flag</t>
  </si>
  <si>
    <t>false</t>
  </si>
  <si>
    <t>Current Fiscal Year End Date</t>
  </si>
  <si>
    <t>--09-30</t>
  </si>
  <si>
    <t>Entity a Well-known Seasoned Issuer</t>
  </si>
  <si>
    <t>No</t>
  </si>
  <si>
    <t>Entity a Voluntary Filer</t>
  </si>
  <si>
    <t>Entity's Reporting Status Current</t>
  </si>
  <si>
    <t>Yes</t>
  </si>
  <si>
    <t>Entity Filer Category</t>
  </si>
  <si>
    <t>Smaller Reporting Company</t>
  </si>
  <si>
    <t>Entity Public Float</t>
  </si>
  <si>
    <t>Entity Common Stock, Shares Outstanding, non-affiliates</t>
  </si>
  <si>
    <t>Entity Common Stock, Shares Outstanding</t>
  </si>
  <si>
    <t>Sales price of stock</t>
  </si>
  <si>
    <t>Document Fiscal Period Focus</t>
  </si>
  <si>
    <t>FY</t>
  </si>
  <si>
    <t>Document Fiscal Year Focus</t>
  </si>
  <si>
    <t>CONSOLIDATED BALANCE SHEETS - USD ($)</t>
  </si>
  <si>
    <t>Sep. 30, 2016</t>
  </si>
  <si>
    <t>CURRENT</t>
  </si>
  <si>
    <t>Cash</t>
  </si>
  <si>
    <t>Prepaid expense</t>
  </si>
  <si>
    <t>Legal retainer</t>
  </si>
  <si>
    <t>Total Current Assets</t>
  </si>
  <si>
    <t>NON-CURRENT</t>
  </si>
  <si>
    <t>Intellectual VoIP communications patent properties, net (Note 5)</t>
  </si>
  <si>
    <t>TOTAL ASSETS</t>
  </si>
  <si>
    <t>Accounts payable and accrued liabilities</t>
  </si>
  <si>
    <t>TOTAL LIABILITIES</t>
  </si>
  <si>
    <t>STOCKHOLDERS' EQUITY</t>
  </si>
  <si>
    <t>SHARE CAPITAL (Note 9)</t>
  </si>
  <si>
    <t>ADDITIONAL PAID-IN CAPITAL (Note 9)</t>
  </si>
  <si>
    <t>SHARES TO BE ISSUED (Note 9)</t>
  </si>
  <si>
    <t>DEFICIT</t>
  </si>
  <si>
    <t>Total Equity</t>
  </si>
  <si>
    <t>TOTAL LIABILITIES AND STOCKHOLDERS' EQUITY</t>
  </si>
  <si>
    <t>CONSOLIDATED STATEMENTS OF LOSS AND COMPREHENSIVE LOSS - USD ($)</t>
  </si>
  <si>
    <t>EXPENSES</t>
  </si>
  <si>
    <t>Amortization (Note 5)</t>
  </si>
  <si>
    <t>Officers and Directors fees (Note 6)</t>
  </si>
  <si>
    <t>Legal fees (Note 6)</t>
  </si>
  <si>
    <t>Office &amp; general</t>
  </si>
  <si>
    <t>Patent consulting fees</t>
  </si>
  <si>
    <t>Professional fees &amp; services (Note 6)</t>
  </si>
  <si>
    <t>Stock-based compensation (Note 10)</t>
  </si>
  <si>
    <t>Total expenses</t>
  </si>
  <si>
    <t>NET LOSS AND COMPREHENSIVE LOSS FOR THE YEAR</t>
  </si>
  <si>
    <t>Basic and diluted loss per common share (in dollars per share)</t>
  </si>
  <si>
    <t>Weighted-average number of common shares outstanding:</t>
  </si>
  <si>
    <t>Basic and diluted (in shares)</t>
  </si>
  <si>
    <t>CONSOLIDATED STATEMENTS OF CASH FLOWS - USD ($)</t>
  </si>
  <si>
    <t>Cash Flows from Operating Activities</t>
  </si>
  <si>
    <t>Net loss for the period</t>
  </si>
  <si>
    <t>Add items not affecting cash:</t>
  </si>
  <si>
    <t>Stock-based compensation</t>
  </si>
  <si>
    <t>Shares issued for services</t>
  </si>
  <si>
    <t>Amortization</t>
  </si>
  <si>
    <t>Changes in non-cash working capital:</t>
  </si>
  <si>
    <t xml:space="preserve"> </t>
  </si>
  <si>
    <t>Cash Flows Used in Operations</t>
  </si>
  <si>
    <t>Cash Flows from Investing Activities</t>
  </si>
  <si>
    <t>Investment in VoIP patents</t>
  </si>
  <si>
    <t>Cash Flows Used in Investing Activities</t>
  </si>
  <si>
    <t>Cash Flows from Financing Activities</t>
  </si>
  <si>
    <t>Proceeds from convertible debentures</t>
  </si>
  <si>
    <t>Proceeds from private placement</t>
  </si>
  <si>
    <t>Cash Flows Provided by Financing Activities</t>
  </si>
  <si>
    <t>Decrease in cash</t>
  </si>
  <si>
    <t>Cash, beginning of the year</t>
  </si>
  <si>
    <t>Cash, end of the year</t>
  </si>
  <si>
    <t>CONSOLIDATED STATEMENTS OF STOCKHOLDERS' EQUITY - USD ($)</t>
  </si>
  <si>
    <t>Common Stock Par Value [Member]</t>
  </si>
  <si>
    <t>Shares to be Issued [Member]</t>
  </si>
  <si>
    <t>Additional Paid-In Capital [Member]</t>
  </si>
  <si>
    <t>Deficit [Member]</t>
  </si>
  <si>
    <t>Total</t>
  </si>
  <si>
    <t>Beginning balance at Sep. 30, 2015</t>
  </si>
  <si>
    <t>Beginning balance (in shares) at Sep. 30, 2015</t>
  </si>
  <si>
    <t>Increase (Decrease) in Stockholders' Equity [Roll Forward]</t>
  </si>
  <si>
    <t>Shares issued in a private placement</t>
  </si>
  <si>
    <t>Shares issued in a private placement (in shares)</t>
  </si>
  <si>
    <t>Shares issued as share issuance costs</t>
  </si>
  <si>
    <t>Shares issued as share issuance costs (in shares)</t>
  </si>
  <si>
    <t>Shares issued for debt conversion</t>
  </si>
  <si>
    <t>Shares issued for debt conversion (in shares)</t>
  </si>
  <si>
    <t>Shares issued for services (in shares)</t>
  </si>
  <si>
    <t>Shares to be issued for Anti-Dilution Clause (Notes 4 &amp; 9)</t>
  </si>
  <si>
    <t>Shares to be issued for Anti-Dilution Clause (Notes 4 &amp; 9) (in shares)</t>
  </si>
  <si>
    <t>Share purchase options granted</t>
  </si>
  <si>
    <t>Ending balance at Sep. 30, 2016</t>
  </si>
  <si>
    <t>Ending balance (in shares) at Sep. 30, 2016</t>
  </si>
  <si>
    <t>Shares cancelled on termination of services</t>
  </si>
  <si>
    <t>Shares cancelled on termination of services (in shares)</t>
  </si>
  <si>
    <t>Ending balance at Sep. 30, 2017</t>
  </si>
  <si>
    <t>Ending balance (in shares) at Sep. 30, 2017</t>
  </si>
  <si>
    <t>NATURE AND CONTINUANCE OF OPERATIONS</t>
  </si>
  <si>
    <t>Accounting Policies [Abstract]</t>
  </si>
  <si>
    <t>NOTE
1. NATURE AND CONTINUANCE OF OPERATIONS VOIP-PAL.com,
Inc. (the “Company”) was incorporated in the state of Nevada in September, 1997 as All American Casting International,
Inc. The Company’s registered office is located at 10900 NE 4 th Since
March 2004, the Company has been developing technology and patents related to Voice-over-Internet Protocol (VoIP) processes. All
business activities prior to March 2004 have been abandoned and written off to deficit. In
December 2013, the Company completed the acquisition of Digifonica (International) Limited, a private company based in Gibraltar,
whose assets included several patents and technology developed for the VoIP market. These
consolidated financial statements have been prepared on the basis of a going concern, which contemplates the realization of assets
and discharge of liabilities in the normal course of business. The Company is in various stages of product development and continues
to incur losses and, at September 30, 2017, had an accumulated deficit of $34,246,816 (September 30, 2016 - $31,636,143). The
ability of the Company to continue operations as a going concern is dependent upon raising additional working capital, settling
outstanding debts and generating profitable operations. These material uncertainties raise substantial doubt about the Company’s
ability to continue as a going concern. Should the going concern assumption not continue to be appropriate, further adjustments
to carrying values of assets and liabilities may be required. There can be no assurance that capital will be available as necessary
to meet these continued developments and operating costs or, if the capital is available, that it will be on the terms acceptable
to the Company. The issuances of additional stock by the Company may result in a significant dilution in the equity interests
of its current shareholders. Obtaining commercial loans, assuming those loans would be available, will increase the Company’s
liabilities and future cash commitments. If the Company is unable to obtain financing in the amounts and on terms deemed acceptable,
its business and future success may be adversely affected. Additionally,
as the Company’s stated objective is to monetize its patent suite through the licensing or sale of its intellectual property
(“IP”), the Company being forced to litigate or to defend its IP claims through litigation casts substantial doubt
on its future to continue as a going concern. IP litigation is generally a costly process, and in the absence of revenue
the Company must raise capital to continue its own defense and to validate its claims – in the event of a failure to defend
its patent claims, either because of lack of funding, a court ruling against the Company or because of a protracted litigation
process, there can be no assurance that the Company will be able to raise additional capital to pay for an appeals process or
a lengthy trial. The outcome of any litigation process may have a significant adverse effect on the Company’s ability
to continue as a going concern.</t>
  </si>
  <si>
    <t>BASIS OF PRESENTATION</t>
  </si>
  <si>
    <t>Organization, Consolidation and Presentation of Financial Statements [Abstract]</t>
  </si>
  <si>
    <t xml:space="preserve">NOTE
2. BASIS OF PRESENTATION The
accompanying consolidated financial statements have been prepared in accordance with generally accepted accounting principles
in the United States of America (“US GAAP”). </t>
  </si>
  <si>
    <t>SIGNIFICANT ACCOUNTING POLICIES</t>
  </si>
  <si>
    <t>NOTE
3. SIGNIFICANT ACCOUNTING POLICIES Principles
of Consolidation These
consolidated financial statements have been prepared on a consolidated basis and include the accounts of the Company and its wholly
owned subsidiary Digifonica. All intercompany transactions and balances have been eliminated. As at September 30, 2017, Digifonica
had no activities. Use
of Estimates The
preparation of these consolidated financial statements required management to make estimates and assumptions that affect the reported
amounts of assets and liabilities at the date of the financial statements and the reported amount of revenues and expenses during
the reporting period. Actual results could differ from these estimates. Where estimates have been used financial results as determined
by actual events could differ from those estimates. Cash
Cash
consists of cash on hand and monies held in checking and savings accounts. The Company had $12,157 and $121,115 in cash on September
30, 2017 and September 30, 2016, respectively. Intangible
Assets Intangible
assets, consisting of Intellectual VoIP communication patent properties are recorded at cost and amortized over the assets estimated
life on a straight-line basis. Costs to renew or extend patents are capitalized. Management considers factors such as remaining
life of the patents, technological usefulness and other factors in estimating the life of the assets. The
carrying value of intangible assets are reviewed for impairment by management of the Company at least annually or upon the occurrence
of an event which may indicate that the carrying amount may be less than its fair value. If impaired, the Company will write-down
such impairment. In addition, the useful life of the intangible assets will be evaluated by management at least annually or upon
the occurrence of an event which may indicate that the useful life may have changed. Fair
Value of Financial Instruments FASB
ASC 820, Fair Value Measurement, defines fair value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except for those arising from certain related party transactions which are accounted for at the
transferor’s carrying amount or exchange amount. Financial
assets and liabilities classified as held-for-trading are measured at fair value, with gains and losses recognized in net income.
Financial assets classified as held-to-maturity, loans and receivables, and financial liabilities other than those classified
as held-for-trading are measured at amortized cost, using the effective interest method of amortization. Financial assets classified
as available-for-sale are measured at fair value, with unrealized gains and losses being recognized as other comprehensive income
until realized, or if an unrealized loss is considered other than temporary, the unrealized loss is recorded in income. U.S.
GAAP establishes a framework for measuring fair value under generally accepted accounting principles and enhances disclosures
about fair value measurements. Fair value is defined as the amount that would be received for an asset or paid to transfer a liability
(i.e.,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standard describes the following fair value hierarchy based on three levels of
inputs, of which the first two are considered observable and the last unobservable, that may be used to measure fair value: Level
1: Quoted prices in active markets for identical assets and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fair value of cash is classified as Level 1 at September 30, 2017 and September 30, 2016. The
Company classifies its financial instruments as follows: Cash is classified as held for trading, and is measured at fair value.
Accounts payable and accrued expenses are classified as other financial liabilities, and have a fair value approximating their
carrying value, due to their short-term nature. Income
Taxes Deferred
income taxes have been provided for temporary differences between financial statement and income tax reporting under the asset
and liability method, using expected tax rates and laws that are expected to be in effect when the differences are expected to
reverse. A valuation allowance is provided when realization is not considered more likely than not. The
Company’s policy is to classify income tax assessments, if any, for interest expense and for penalties in general and administrative
expenses. The Company’s income tax returns are subject to examination by the IRS and corresponding states, generally for
three years after they are filed. Loss
per Common Share Basic
loss per share is calculated using the weighted-average number of common shares outstanding during each period. Diluted income
per share includes potentially dilutive securities such as outstanding options and warrants outstanding during each period. To
calculate diluted loss per share the Company uses the treasury stock method and the If-converted method. For
the period ended September 30, 2017 and the year ended September 30, 2016 there were no potentially dilutive securities included
in the calculation of weighted-average common shares outstanding. Derivatives We
account for derivatives pursuant to ASC 815, Accounting for Derivative Instruments and Hedging Activities Stock-based
compensation The
Company recognizes compensation expense for all stock-based payments made to employees, directors and others based on the estimated
fair values of its common stock on the date of issuance. The
Company determines the fair value of the share-based compensation payments granted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the date at which a commitment for performance to earn the equity instrument is reached or the date the performance is complete. The
Company recognizes compensation expense for stock awards with service conditions on a straight-line basis over the requisite service
period, which is included in operations. Stock option expense is recognized over the option’s vesting period. Concentrations
of Credit Risk The
Company maintains cash at financial institutions, which at times, may be in excess of insured limits. The Company has not experienced
any losses to date as a result of this policy and, in assessing its risk, the Company’s policy is to maintain cash only
with reputable financial institutions. As of September 30, 2017, the Company’s bank operating account balances were
less than the Federal Deposit Insurance Corporation Insurance Limit of $250,000. Recent
Accounting Pronouncements In
November 2015, the FASB issued ASU 2015-17, Balance Sheet Classification of Deferred Taxes (“ASU 2015-17”). ASU 2015-17
requires companies to classify all deferred tax assets or liabilities as noncurrent on the balance sheet rather than separately
disclosing deferred taxes as current and noncurrent. This standard is effective for the Company beginning on October 1, 2017 and
can be applied either prospectively or retrospectively to all periods presented upon adoption. The standard did not have any impact
on the Company’s financial statements. In
January 2016, FASB issued ASU 2016-01 to amend certain aspects of recognition, measurement, presentation, and disclosure of financial
instruments. Most prominent among the amendments is the requirement for changes in fair value of equity investments, with certain
exceptions, to be recognized through profit or loss rather than other comprehensive income. The new standard will be effective
for the Company beginning October 1, 2018. The standard is not expected to have any impact on the Company’s financial statements. In
February 2016 FASB issued ASU No. 2016-02, Leases (Topic 842) which supersedes FASB ASC Topic 840, Leases (Topic 840) and provides
principles for the recognition, measurement, presentation, and disclosure of leases for both lessees and the lessors. The new
standard requires the lessees to apply a dual approach, classifying leases as either finance or operating leases based on the
principle of whether or not the lease is effectively a financed purchase by the lessee. The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twelve
months regardless of classification. Leases with a term of twelve months or less will be accounted for similar to existing guidance
for operating leases. The standard is effective for annual and interim periods beginning after December 15, 2018, with early adoption
permitted upon issuance. When adopted, the Company does not expect this guidance to have a material impact on its consolidated
financial statements. In
March 2016, the FASB issued ASU 2016-09, Compensation-Stock Compensation (Topic 718), Improvements to Employee Share-Based Payment
Accounting. Under ASU 2016-09, companies will no longer record excess tax benefits and certain tax deficiencies in additional
paid in capital (“APIC”). Instead, they will record all excess tax benefits and tax deficiencies as income tax expense
or benefit in the income statement and the APIC pools will be eliminated. In addition, ASU 2016-09 eliminates the requirement
that excess tax benefits be realized before companies can recognize them. ASU 2016-09 also requires companies to present excess
tax benefits as an operating activity on the statement of cash flows rather than as a financing activity. Furthermore, ASU 2016-09
will increase the amount an employer can withhold to cover income taxes on awards and still qualify for the exception to liability
classification for shares used to satisfy the employer’s statutory income tax withholding obligation. An employer with a
statutory income tax withholding obligation will now be allowed to withhold shares with the fair value up to the amount of taxes
owed using the maximum statutory rate in the employee’s applicable jurisdiction(s). ASU 2016-09 requires a company to classify
the cash paid to a tax authority when shares are withheld to satisfy its statutory income tax withholding obligation as a financing
activity on the statement of cash flows. Under current U.S. GAAP, it is not specified how these cash flows should be classified.
In addition, companies will now have to elect whether to account for forfeitures on share-based payments by (1) recognizing forfeiture
awards as they occur or (2) estimating the number of awards expected to be forfeited and adjusting the estimate when it is likely
to change, as in currently required. The amendments of this ASU are effective for reporting periods beginning after December 15,
2016, with early adoption permitted but all of the guidance must be adopted in the same period. The adoption of this ASU had no
material impact on the Company’s consolidated financial statements. In
June 2016, the FASB issued ASU 2016-13 to replace the incurred loss impairment methodology in current U.S. GAAP with a methodology
that reflects expected credit losses and requires consideration of a broader range of reasonable and supportable information to
inform credit loss credit loss estimates. For trade and other receivables, loans and other financial instruments, the Company
will be required to use a forward-looking expected loss model rather than the incurred loss model for recognizing credit losses
which reflects losses that are probable. Credit losses relating to available for sale debt securities will also be recorded through
an allowance for credit losses rather than as a reduction in the amortized cost basis of the securities. The new standard will
be effective for the Company beginning October 1, 2020, with early adoption permitted. Application of the amendments is through
a cumulative-effect adjustment to deficit as of the effective date. The Company is currently assessing the impact of the standard
on its consolidated financial statements. In
August 2016, the FASB issued ASU No. 2016-15, “Statement of Cash Flows (Topic 230)”. The new guidance is intended
to reduce diversity in practice in how certain transactions are classified in the statement of cash flows. ASU No. 2016-15 is
effective for fiscal years, and interim periods within those years, beginning after December 15, 2017. Early adoption is permitted,
provided that all of the amendments are adopted in the same period. The guidance requires application using a retrospective transition
method. The Company is currently evaluating the impact of ASU No. 2016-15 on its financial position, results of operations and
liquidity.</t>
  </si>
  <si>
    <t>PURCHASE OF DIGIFONICA</t>
  </si>
  <si>
    <t>Business Combinations [Abstract]</t>
  </si>
  <si>
    <t xml:space="preserve">NOTE
4. PURCHASE OF DIGIFONICA The
Company acquired Digifonica in December 2013. Pursuant to the terms in the Share Purchase Agreement (the “SPA”) the
Company acquired 100% of Digifonica from the seller (the “Seller”) for a cash payment of $800,000 and 389,023,561
common shares of the Company. The assets acquired through the acquisition were VoIP-related patented technology, including patents
for Lawful Intercept, routing, billing and rating, mobile gateway, advanced interoperability solutions, intercepting voice over
IP communications, and uninterrupted transmission of internet protocol transmissions during endpoint changes. The
SPA included an anti-dilution clause (the “Anti-Dilution Clause”) that requires the Company to maintain the Seller’s
percentage ownership of the Company at 40% by issuing the Seller a proportionate number of common shares of any future issuance
of the Company’s common shares. Shares issued pursuant to the Anti-Dilution Clause are recorded as a share issuance cost
within the Additional Paid-in Capital account (Notes 6 and 9). </t>
  </si>
  <si>
    <t>INTANGIBLE ASSETS</t>
  </si>
  <si>
    <t>Goodwill and Intangible Assets Disclosure [Abstract]</t>
  </si>
  <si>
    <t xml:space="preserve">NOTE
5. INTANGIBLE ASSETS The
Company acquired certain patents and technology from Digifonica in December 2013 (See Note 4). These assets have been recorded
in the financial statements as intangible assets. These assets are being amortized over twelve (12) years on a straight-line basis.
A summary of intangible assets as of September 30, 2017 and September 30, 2016 is as follows:
September
30, 2017 September
30,
VoIP
Intellectual property and patents $ 1,552,416 $ 1,552,416
Accumulated
amortization (496,666 ) (358,475 )
Net book value $ 1,055,750 $ 1,193,941 There
were no disposals of any intangible assets in the years presented. </t>
  </si>
  <si>
    <t>RELATED PARTY TRANSACTIONS</t>
  </si>
  <si>
    <t>Related Party Transactions [Abstract]</t>
  </si>
  <si>
    <t>NOTE
6. RELATED PARTY TRANSACTIONS The
Company compensates certain of its key management personnel to operate its business in the normal course. Key management includes
the Company’s executive officers and members of its Board of Directors. Compensation
paid or accrued to key management during the year ended September 30, 2017 includes:
September
30, September
30,
Management
fees to the CEO (1) $ 90,000 $ 590,000 (1)
Management fees to
the CFO 86,400 60,000
Management fees to
the President 38,000 24,000
Directors fees Nil 39,000
Fees to a director
as legal counsel Nil 125,000
Fees to a director
for professional services 76,400 73,068
Stock-based
compensation Nil 66,789
$ 290,800 $ 977,857
(1) Of the $590,000 in CEO fees for the year ended
September 30, 2016, $500,000 was paid through the issuance of 10,000,000 common shares (Note 9). At
September 30, 2017 included in accounts payable and accrued liabilities is $186,700 (2016 – $Nil) owed to current officers
and directors. Amounts due to/from related parties are non-interest bearing, unsecured and have no fixed terms of repayment unless
otherwise noted. As
at September 30, 2017, included in shares to be issued is $902,000 (September 30, 2016 - $902,000) for unpaid Officer and Director
fees and $80,000 (September 30, 2016 - $80,000) for professional fees &amp; services paid to a director for consulting services
provided. Additionally, $994,548 (September 30, 2016 - $942,645) was accrued in the year to the Seller of Digifonica for the Anti-Dilution
Clause (Notes 4 and 9).</t>
  </si>
  <si>
    <t>SUPPLEMENTAL CASH FLOW INFORMATION</t>
  </si>
  <si>
    <t>Supplemental Cash Flow Elements [Abstract]</t>
  </si>
  <si>
    <t xml:space="preserve">NOTE
7. SUPPLEMENTAL CASH FLOW INFORMATION During
the year ended September 30, 2017, the Company paid $nil (2016 - $nil) in interest or income taxes. </t>
  </si>
  <si>
    <t>CONVERTIBLE DEBENTURES</t>
  </si>
  <si>
    <t>Debt Disclosure [Abstract]</t>
  </si>
  <si>
    <t>NOTE
8. CONVERTIBLE DEBENTURES The
Company from time-to-time issues convertible debentures that are due on demand. The convertible debentures are convertible at
fixed conversion rates and typically carry no interest. See Note 9 for details of common shares issued during the year from the
conversion of convertible debentures.</t>
  </si>
  <si>
    <t>SHARE CAPITAL</t>
  </si>
  <si>
    <t>Equity [Abstract]</t>
  </si>
  <si>
    <t>NOTE
9. SHARE CAPITAL Capital
Stock Authorized and Issued:
– 1,300,000,000 common voting
shares authorized with a par value of $0.001 each, of which 1,142,125,534 (2016 – 1,056,474,201) shares are issued.
– 1,000,000 convertible preferred
shares authorized with a par value of $0.01 each, of which nil (2016 – nil) shares are issued. Issues
during the year ended September 30, 2017 During
the year ended September 30, 2017, the Company issued 73,067,166 common shares between $0.02 and $0.03 per common share for cash
proceeds of $1,590,010 from private placements, as follows:
– 11,566,666
common shares issued at between $0.02 and $0.03 per common share for cash proceeds of $340,000 from a private placement of
common shares;
– 61,500,500
units at between $0.02 and $0.025 per unit for cash proceeds of $1,250,010. Each unit consists of one common share and one
common share purchase warrant. Each common share purchase warrant allows the holder to purchase one common share for $0.04
or $0.05 for a period of twelve months from the date of issuance; and During
the year ended September 30, 2017, the Company issued 4,336,667 common shares priced at $0.02 and $0.03 per common share as share
issuance fees valued at $100,200. During
the year ended September 30, 2017, the Company issued 1,400,000 common shares priced between $0.025 and $0.03 per common share
to convert $32,500 of convertible debentures. During
the year ended September 30, 2017, the Company issued 7,747,500 common shares priced between $0.025 and $0.05 per common share
for services valued at $231,701. During
the year ended September 30, 2017, 900,000 common shares priced at $0.05 per common share were cancelled. The shares had been
issued as an advance payment for the provision of services under a contract which was terminated prior to fulfillment. Issues
during the year ended September 30, 2016 During
the year ended September 30, 2016, the Company issued 10,458,333 common shares at $0.04 per common share for cash proceeds of
$381,000 from private placements. During
the year ended September 30, 2016, the Company issued 1,126,667 common shares priced between $0.03 - $0.04 per common share as
consulting fees valued at $39,800. During
the year ended September 30, 2016, the Company issued 8,873,333 common shares priced between $0.03-$0.05 per common share to convert
$326,000 of convertible debentures. During
the year ended September 30, 2016, the Company issued 16,357,500 common shares priced between $0.03-$0.05 per common share for
services received valued at $1,121,195. During
the year ended September 30, 2016, the Company issued 10,000,000 common shares at $0.05 per common share to a director of the
Company, which issuance is included in Officers and Directors fees (Note 6). Shares
to be Issued As
at September 30, 2017, there are 23,353,846 (September 30, 2016 – 23,353,846) common shares to be issued that are accrued
for professional services provided to the Company valued at $1,058,320 (September 30, 2016 – $1,058,320), of which 21,281,903
(September 30, 2016 – 21,281,903) are accrued to management and related parties. As at September 30, 2017, $4,721 (September
30, 2016 – $4,721) was included in common shares to be issued for cash received in advance of common shares being issued. As
at September 30, 2017, there are 57,826,653 (September 30, 2016 - 23,566,119) common shares to be issued that are accrued to the
seller of Digifonica pursuant to the Anti-Dilution Clause (see Notes 4 and 6), valued at $1,937,193 (September 30, 2016 - $942,645). Warrants During
the year ended September 30, 2017, the Company issued 61,500,500 common share purchase warrants to purchase 61,500,500 common
shares in the capital stock of the Company at a price of $0.04 or $0.05 per common share for a period of twelve months from date
of issue in private placements of units. As at September 30, 2017, the Company has 61,500,500 (2016 – Nil) warrants outstanding
to purchase 61,500,500 common shares at a weighted average price of $0.04 per common share expiring on dates ranging from February
2018 through September 2018. No warrants were issued or outstanding during the year ended September 30, 2016. Subsequent
Issues Subsequent
to the year ended September 30, 2017, the Company:
– conducted
a private placement of units (common shares and common share purchase warrants) in its common stock, issuing 6,306,000 units
at between $0.0125 and $0.02 per unit for cash proceeds of $98,120;
– conducted
a private placement of shares in its common stock, issuing 78,731,663 common shares at between $0.015 and $0.06 per common
share for cash proceeds of $1,824,475;
– issued
1,000,000 shares of its common stock at a price of $0.04 per common share on the exercise of common share purchase warrants
for gross proceeds of $40,000;
– issued 158,000 shares of
its common stock at a price of $0.015 per common share in payment of consulting services valued at $2,370; and
– issued 10,000,000 shares
of its common stock at a price of $0.06 per common share in payment of consulting services valued at $600,000.</t>
  </si>
  <si>
    <t>STOCK-BASED COMPENSATION</t>
  </si>
  <si>
    <t>Disclosure of Compensation Related Costs, Share-based Payments [Abstract]</t>
  </si>
  <si>
    <t>NOTE
10. STOCK-BASED COMPENSATION Stock
Option Plan In order to provide incentive to directors, officers, management, employees,
consultants and others who provide services to the Company or any subsidiary (the “Service Providers”)
to act in the best interests of the Company, and to retain such Service Providers, the Company has in place an incentive
Stock Option Plan (the “Plan”) whereby the Company is authorized to issue up to 10% of its issued and
outstanding share capital in options to purchase common shares of the Company. The maximum term of options granted under the Plan
cannot exceed ten years, with vesting terms determined at the discretion of the Board of Directors. During
the year ended September 30, 2017, the Company granted options under the Plan to several of its consultants to purchase 11,850,000
common shares in the capital stock of the Company at exercise prices of $0.05 and $0.06 per common share for a period of five
years from the date of grant. 11,350,000 of the options granted during the period are vested and exercisable as at September 30,
2017, with the balance to vest within one year of the date of grant. The
following table summarizes the Company’s stock option transactions:
Number
of options Weighted
average exercise
price
Balance September 30,
2015 Nil $ N/A
Granted 28,000,000 0.06
Balance
September 30, 2016 28,000,000 $ 0.06
Granted 11,850,000 0.05
Balance
September 30, 2107 39,850,000 $ 0.06 The
following table summarizes the stock options outstanding at September 30, 2017:
Options
Outstanding Exercise
Price Remaining
Contractual Life (Yrs) Number
of Options Currently Exercisable
14,000,000 $ 0.06 3.73 14,000,000
14,000,000 0.06 3.94 14,000,000
3,450,000 0.06 4.07 2,950,000
8,400,000 0.05 4.55 8,400,000
39,850,000 $ 0.06 4.01 39,350,000 The
following assumptions were used for the Black-Scholes valuation of stock options granted during the year ended September 30, 2017:
risk-free rate of 1.25% (2016 – 1.25%), expected life of 5 years (2016 – 5 years), annualized historical volatility
of 112.0% (2016 - 112.0%) and a dividend rate of 0% (2016 – 112%). Expected volatilities are based on historical volatility
of the Company’s stock and other factors. The compensation cost that has been charged against income from options vested
under the Plan was $421,867 for the year ended September 30, 2017 (2016 - $950,294). The
weighted-average grant-date fair value of options granted during the year ended September 30, 2017 was $0.06 (2016 - $0.04). The
total intrinsic value of options exercised during the year ended September 30, 2017 was $nil (2016 - $nil).</t>
  </si>
  <si>
    <t>INCOME TAXES</t>
  </si>
  <si>
    <t>Income Tax Disclosure [Abstract]</t>
  </si>
  <si>
    <t xml:space="preserve">NOTE
11. INCOME TAXES The
Company and its subsidiary file consolidated Federal and state income tax returns. The Company is registered in the State of Nevada
which has no corporate income tax. Certain
tax years are subject to examination by the Internal Revenue Service and state taxing authorities. The Company does not believe
there would be any material adjustments upon such examination. As
of September 30, 2017 and 2016, the Company had net operating loss carryforwards of approximately $24,857,000 and $20,446,000
respectively, to reduce Federal income tax liabilities through 2037. A
reconciliation of income taxes at statutory rates with the reported taxes is as follows:
2017 2016
Loss
for the year $ (2,610,673 ) $ (3,424,105 )
Expected income tax
(recovery) $ (659,000 ) $ (877,000 )
Change in statutory,
foreign tax, foreign exchange rates and other (1,030,000 ) (266,000 )
Permanent Difference 143,000 323,000
Change
in unrecognized deductible temporary differences 1,546,000 820,000
Total
income tax expense (recovery) $ — $ — The
significant components of the Company’s temporary differences, unused tax credits and unused tax losses that have not been
included on the consolidated statement of financial position are as follows:
2017 Expiry
Date Range 2016 Expiry
Date Range
Temporary
Differences
Intangible
assets $ 25,356,000 No
expiry date $ 25,218,000 No
expiry date
Non-capital
losses available for future period $ 24,857,000 2033
to 2037 $ 20,446,000 2033
to 2036 Tax
attributes are subject to review, and potential adjustment, by tax authorities. </t>
  </si>
  <si>
    <t>SEGMENTED INFORMATION</t>
  </si>
  <si>
    <t>Segment Reporting [Abstract]</t>
  </si>
  <si>
    <t xml:space="preserve">NOTE
12. SEGMENTED INFORMATION The
Company operates in one reportable segment being the acquisition and development of VoIP-related intellectual property including
patents and technology. All intangible assets are located in the United States of America. </t>
  </si>
  <si>
    <t>CONTINGENT LIABILITIES</t>
  </si>
  <si>
    <t>Commitments and Contingencies Disclosure [Abstract]</t>
  </si>
  <si>
    <t xml:space="preserve">NOTE
13. CONTINGENT LIABILITIES Litigation The
Company is party to pending litigation cases as follows:
i) Locksmith Financial
Corporation, Inc. et al. v Voip-Pal.com Inc. (Case No A-15-717491-C) filed in Clark County District Court (the “State
Case”) On
March 24, 2014, the Company resolved to freeze 95,832,000 common shares that were issued to a company controlled by a former director
(the “defendant”) in fiscal 2013 and accounted for at a cost of $1,443,000. The Company resolved to freeze the common
shares as the Company believes that the shares were issued as settlement of a line of credit that the Company believes to have
been legally unsupported. The defendant alleges that the freeze and the Company’s actions constituted fraud and a breach
of securities laws. The Company denies any wrongdoing. Currently the State Case is entering the discovery phase of litigation
and the outcome is undeterminable.
ii) Voip-Pal.com Inc.
v Richard Kipping, et al. (Case No. 2:15-cv-01258-JAD-VCF) filed in United States District Court (the “Federal Case”) On
July 2, 2015, the Company filed a case against a former director, a shareholder and the company controlled by a former director.
The Company alleges that the common shares issued in the State Case and an additional 7,200,000 common shares were fraudulently
obtained and that the shares have been unlawfully transferred to other entities. The proceedings in the Federal Case have been
stayed pending a final determination of the issues in the State Case. The outcome of the case is undeterminable.
iii) Voip-Pal.com Inc.
v Apple, Inc. (Case No. 2:16-CV-00260) &amp; Verizon Wireless Services, LLC, Verizon Communications Inc., AT&amp;T Corp. (Case
No. 2:16- VC-00271) in the United States District Court, District of Nevada In
February, 2016 the Company filed patent infringement lawsuits in the United States District Court, District of Nevada against
Apple, Inc, (Case No. 2:16-CV-00260), Verizon Wireless Services, LLC, Verizon Communications Inc., and AT&amp;T Corp. (Case No.
2:16- VC-00271). These cases are seeking a combined $7,024,377,876 in damages. On May 9, 2016, the lawsuits were officially served
to these companies. The proceedings in these cases are currently stayed, by agreement with the parties thereto, pending the outcome
of two Inter Partes
iv) Voip-Pal.com Inc.
v Twitter, Inc. (Case No. 2:16-CV-02338) in the United States District Court, District of Nevada During
the year ended September 30, 2017, on October 6, 2016, the Company filed a lawsuit in the United States District Court, District
of Nevada against Twitter, Inc, (Case No. 2:16- CV-02338) in which Voip-Pal.com alleges infringement of U.S. Patent No. 8,542,815
and its continuation patent, U.S. Patent No. 9,179,005, This case is seeking $2,699,256,418 in damages. On December 28, 2016,
the lawsuit was officially served to Twitter, Inc. It is anticipated that this case will also be stayed pending the Patent Trial
and Appeal Board (“PTAB”) of the United States Patent and Trademark Office’s (“USPTO”) issuance
of final written decisions in IPR proceedings concerning the patents-at-issue (see Inter Partes Reviews Inter
Partes Reviews In
additional legal actions related to Item iii above, two of the Company’s patents are currently subject to several Inter
Partes During
the year ended September 30, 2017, eight IPRs were in process at the PTAB, filed against Patent No. 8,542,815 and No. 9,179,005,
as follows:
– Unified Patents
Inc. (Petitioner) vs. Voip-Pal.com Inc. (Patent Owner) IPR2016-01082, reviewing Patent No. 8,542,815. On December 8, 2016,
this petition was not instituted by the PTAB;
– Apple, Inc. (Petitioner)
vs. Voip-Pal.com Inc. (Patent Owner) IPR2016-01198, reviewing Patent No. 9,179,005 and Voip-Pal.com Inc. (Patent Owner) IPR2016-01201,
reviewing Patent No. 8,542,815, both instituted for IPR on November 21, 2016;
– AT&amp;T Inc. (Petitioner)
filed IPR2017-01382 against Voip-Pal’s Patent No. 8,542,815, IPR2017-01383 against Voip-Pal’s Patent No. 9,179,005,
and IPR2017-01384 against Voip-Pal’s Patent No. 9,179,005. Each of these three petitions were instituted for IPR by
the PTAB on May 8, 2017; and
– Apple Inc. (Petitioner)
filed IPR2017-01399 against Voip-Pal’s Patent No. 8,542,815, and IPR2017-01398 against Voip-Pal’s Patent No. 9,179,005,
which were also both instituted for IPR by the PTAB on May 8, 2017. Subsequent
to the year ended September 30, 2017, on November 21, 2017 the PTAB issued its findings on the seven active IPRs being adjudicated,
denying all claims made by the Petitioners (Apple Inc, and AT&amp;T Inc.) in all seven instituted IPRs. Performance
Bonus Payable During
the year ended September 30, 2016, the board of directors authorized the Company to provide a performance bonus of up to 3% of
the capital stock of the Company (the “Performance Bonus”) by way of the issuance of Common shares from its treasury
to an as yet undetermined group of related and non-related parties upon the successful completion of a purchase and sale of the
Company or a major licensing transaction, defined as a bonusable event. In order to provide maximum flexibility to the Company
with respect to determining what constitutes such a bonusable event, the level of Performance Bonus payable, and who may qualify
to receive a pro-rata share of such a Performance Bonus, the Company authorized full discretion to the Board in making such determinations. Subsequent
to the year ended September 30, 2017, on November 23, 2017, the board of directors authorized the increase of the Performance
Bonus to up to 5% of the capital stock of the Company. As
at September 30, 2017 and the date of this report, no bonusable event has occurred and there is as yet no Performance Bonus payable. </t>
  </si>
  <si>
    <t>SIGNIFICANT ACCOUNTING POLICIES (Policies)</t>
  </si>
  <si>
    <t>Principles of Consolidation</t>
  </si>
  <si>
    <t xml:space="preserve">Principles
of Consolidation These
consolidated financial statements have been prepared on a consolidated basis and include the accounts of the Company and its wholly
owned subsidiary Digifonica. All intercompany transactions and balances have been eliminated. As at September 30, 2017, Digifonica
had no activities. </t>
  </si>
  <si>
    <t>Use of Estimates</t>
  </si>
  <si>
    <t xml:space="preserve">Use
of Estimates The
preparation of these consolidated financial statements required management to make estimates and assumptions that affect the reported
amounts of assets and liabilities at the date of the financial statements and the reported amount of revenues and expenses during
the reporting period. Actual results could differ from these estimates. Where estimates have been used financial results as determined
by actual events could differ from those estimates. </t>
  </si>
  <si>
    <t xml:space="preserve">Cash
Cash
consists of cash on hand and monies held in checking and savings accounts. The Company had $12,157 and $121,115 in cash on September
30, 2017 and September 30, 2016, respectively. </t>
  </si>
  <si>
    <t>Intangible Assets</t>
  </si>
  <si>
    <t xml:space="preserve">Intangible
Assets Intangible
assets, consisting of Intellectual VoIP communication patent properties are recorded at cost and amortized over the assets estimated
life on a straight-line basis. Costs to renew or extend patents are capitalized. Management considers factors such as remaining
life of the patents, technological usefulness and other factors in estimating the life of the assets. The
carrying value of intangible assets are reviewed for impairment by management of the Company at least annually or upon the occurrence
of an event which may indicate that the carrying amount may be less than its fair value. If impaired, the Company will write-down
such impairment. In addition, the useful life of the intangible assets will be evaluated by management at least annually or upon
the occurrence of an event which may indicate that the useful life may have changed. </t>
  </si>
  <si>
    <t>Fair Value of Financial Instruments</t>
  </si>
  <si>
    <t xml:space="preserve">Fair
Value of Financial Instruments FASB
ASC 820, Fair Value Measurement, defines fair value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except for those arising from certain related party transactions which are accounted for at the
transferor’s carrying amount or exchange amount. Financial
assets and liabilities classified as held-for-trading are measured at fair value, with gains and losses recognized in net income.
Financial assets classified as held-to-maturity, loans and receivables, and financial liabilities other than those classified
as held-for-trading are measured at amortized cost, using the effective interest method of amortization. Financial assets classified
as available-for-sale are measured at fair value, with unrealized gains and losses being recognized as other comprehensive income
until realized, or if an unrealized loss is considered other than temporary, the unrealized loss is recorded in income. U.S.
GAAP establishes a framework for measuring fair value under generally accepted accounting principles and enhances disclosures
about fair value measurements. Fair value is defined as the amount that would be received for an asset or paid to transfer a liability
(i.e.,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standard describes the following fair value hierarchy based on three levels of
inputs, of which the first two are considered observable and the last unobservable, that may be used to measure fair value: Level
1: Quoted prices in active markets for identical assets and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fair value of cash is classified as Level 1 at September 30, 2017 and September 30, 2016. The
Company classifies its financial instruments as follows: Cash is classified as held for trading, and is measured at fair value.
Accounts payable and accrued expenses are classified as other financial liabilities, and have a fair value approximating their
carrying value, due to their short-term nature. </t>
  </si>
  <si>
    <t>Income Taxes</t>
  </si>
  <si>
    <t xml:space="preserve">Income
Taxes Deferred
income taxes have been provided for temporary differences between financial statement and income tax reporting under the asset
and liability method, using expected tax rates and laws that are expected to be in effect when the differences are expected to
reverse. A valuation allowance is provided when realization is not considered more likely than not. The
Company’s policy is to classify income tax assessments, if any, for interest expense and for penalties in general and administrative
expenses. The Company’s income tax returns are subject to examination by the IRS and corresponding states, generally for
three years after they are filed. </t>
  </si>
  <si>
    <t>Loss per Common Share</t>
  </si>
  <si>
    <t xml:space="preserve">Loss
per Common Share Basic
loss per share is calculated using the weighted-average number of common shares outstanding during each period. Diluted income
per share includes potentially dilutive securities such as outstanding options and warrants outstanding during each period. To
calculate diluted loss per share the Company uses the treasury stock method and the If-converted method. For
the period ended September 30, 2017 and the year ended September 30, 2016 there were no potentially dilutive securities included
in the calculation of weighted-average common shares outstanding. </t>
  </si>
  <si>
    <t>Derivatives</t>
  </si>
  <si>
    <t>Derivatives We
account for derivatives pursuant to ASC 815, Accounting for Derivative Instruments and Hedging Activities</t>
  </si>
  <si>
    <t>Stock based compensation</t>
  </si>
  <si>
    <t xml:space="preserve">Stock-based
compensation The
Company recognizes compensation expense for all stock-based payments made to employees, directors and others based on the estimated
fair values of its common stock on the date of issuance. The
Company determines the fair value of the share-based compensation payments granted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the date at which a commitment for performance to earn the equity instrument is reached or the date the performance is complete. The
Company recognizes compensation expense for stock awards with service conditions on a straight-line basis over the requisite service
period, which is included in operations. Stock option expense is recognized over the option’s vesting period. </t>
  </si>
  <si>
    <t>Concentrations of Credit Risk</t>
  </si>
  <si>
    <t xml:space="preserve">Concentrations
of Credit Risk The
Company maintains cash at financial institutions, which at times, may be in excess of insured limits. The Company has not experienced
any losses to date as a result of this policy and, in assessing its risk, the Company’s policy is to maintain cash only
with reputable financial institutions. As of September 30, 2017, the Company’s bank operating account balances were
less than the Federal Deposit Insurance Corporation Insurance Limit of $250,000. </t>
  </si>
  <si>
    <t>Recent Accounting Pronouncements</t>
  </si>
  <si>
    <t xml:space="preserve">Recent
Accounting Pronouncements In
November 2015, the FASB issued ASU 2015-17, Balance Sheet Classification of Deferred Taxes (“ASU 2015-17”). ASU 2015-17
requires companies to classify all deferred tax assets or liabilities as noncurrent on the balance sheet rather than separately
disclosing deferred taxes as current and noncurrent. This standard is effective for the Company beginning on October 1, 2017 and
can be applied either prospectively or retrospectively to all periods presented upon adoption. The standard did not have any impact
on the Company’s financial statements. In
January 2016, FASB issued ASU 2016-01 to amend certain aspects of recognition, measurement, presentation, and disclosure of financial
instruments. Most prominent among the amendments is the requirement for changes in fair value of equity investments, with certain
exceptions, to be recognized through profit or loss rather than other comprehensive income. The new standard will be effective
for the Company beginning October 1, 2018. The standard is not expected to have any impact on the Company’s financial statements. In
February 2016 FASB issued ASU No. 2016-02, Leases (Topic 842) which supersedes FASB ASC Topic 840, Leases (Topic 840) and provides
principles for the recognition, measurement, presentation, and disclosure of leases for both lessees and the lessors. The new
standard requires the lessees to apply a dual approach, classifying leases as either finance or operating leases based on the
principle of whether or not the lease is effectively a financed purchase by the lessee. The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twelve
months regardless of classification. Leases with a term of twelve months or less will be accounted for similar to existing guidance
for operating leases. The standard is effective for annual and interim periods beginning after December 15, 2018, with early adoption
permitted upon issuance. When adopted, the Company does not expect this guidance to have a material impact on its consolidated
financial statements. In
March 2016, the FASB issued ASU 2016-09, Compensation-Stock Compensation (Topic 718), Improvements to Employee Share-Based Payment
Accounting. Under ASU 2016-09, companies will no longer record excess tax benefits and certain tax deficiencies in additional
paid in capital (“APIC”). Instead, they will record all excess tax benefits and tax deficiencies as income tax expense
or benefit in the income statement and the APIC pools will be eliminated. In addition, ASU 2016-09 eliminates the requirement
that excess tax benefits be realized before companies can recognize them. ASU 2016-09 also requires companies to present excess
tax benefits as an operating activity on the statement of cash flows rather than as a financing activity. Furthermore, ASU 2016-09
will increase the amount an employer can withhold to cover income taxes on awards and still qualify for the exception to liability
classification for shares used to satisfy the employer’s statutory income tax withholding obligation. An employer with a
statutory income tax withholding obligation will now be allowed to withhold shares with the fair value up to the amount of taxes
owed using the maximum statutory rate in the employee’s applicable jurisdiction(s). ASU 2016-09 requires a company to classify
the cash paid to a tax authority when shares are withheld to satisfy its statutory income tax withholding obligation as a financing
activity on the statement of cash flows. Under current U.S. GAAP, it is not specified how these cash flows should be classified.
In addition, companies will now have to elect whether to account for forfeitures on share-based payments by (1) recognizing forfeiture
awards as they occur or (2) estimating the number of awards expected to be forfeited and adjusting the estimate when it is likely
to change, as in currently required. The amendments of this ASU are effective for reporting periods beginning after December 15,
2016, with early adoption permitted but all of the guidance must be adopted in the same period. The adoption of this ASU had no
material impact on the Company’s consolidated financial statements. In
June 2016, the FASB issued ASU 2016-13 to replace the incurred loss impairment methodology in current U.S. GAAP with a methodology
that reflects expected credit losses and requires consideration of a broader range of reasonable and supportable information to
inform credit loss credit loss estimates. For trade and other receivables, loans and other financial instruments, the Company
will be required to use a forward-looking expected loss model rather than the incurred loss model for recognizing credit losses
which reflects losses that are probable. Credit losses relating to available for sale debt securities will also be recorded through
an allowance for credit losses rather than as a reduction in the amortized cost basis of the securities. The new standard will
be effective for the Company beginning October 1, 2020, with early adoption permitted. Application of the amendments is through
a cumulative-effect adjustment to deficit as of the effective date. The Company is currently assessing the impact of the standard
on its consolidated financial statements. In
August 2016, the FASB issued ASU No. 2016-15, “Statement of Cash Flows (Topic 230)”. The new guidance is intended
to reduce diversity in practice in how certain transactions are classified in the statement of cash flows. ASU No. 2016-15 is
effective for fiscal years, and interim periods within those years, beginning after December 15, 2017. Early adoption is permitted,
provided that all of the amendments are adopted in the same period. The guidance requires application using a retrospective transition
method. The Company is currently evaluating the impact of ASU No. 2016-15 on its financial position, results of operations and
liquidity. </t>
  </si>
  <si>
    <t>INTANGIBLE ASSETS (Tables)</t>
  </si>
  <si>
    <t>Schedule of intangible assets</t>
  </si>
  <si>
    <t>A
summary of intangible assets as of September 30, 2017 and September 30, 2016 is as follows:
September
30, 2017 September
30,
VoIP
Intellectual property and patents $ 1,552,416 $ 1,552,416
Accumulated
amortization (496,666 ) (358,475 )
Net book value $ 1,055,750 $ 1,193,941</t>
  </si>
  <si>
    <t>RELATED PARTY TRANSACTIONS (Tables)</t>
  </si>
  <si>
    <t>Schedule of compensation of key management</t>
  </si>
  <si>
    <t>Compensation
paid or accrued to key management during the year ended September 30, 2017 includes:
September
30, September
30,
Management
fees to the CEO (1) $ 90,000 $ 590,000 (1)
Management fees to
the CFO 86,400 60,000
Management fees to
the President 38,000 24,000
Directors fees Nil 39,000
Fees to a director
as legal counsel Nil 125,000
Fees to a director
for professional services 76,400 73,068
Stock-based
compensation Nil 66,789
$ 290,800 $ 977,857
(1) Of the $590,000 in CEO fees for the year ended
September 30, 2016, $500,000 was paid through the issuance of 10,000,000 common shares (Note 9).</t>
  </si>
  <si>
    <t>STOCK-BASED COMPENSATION (Tables)</t>
  </si>
  <si>
    <t>Schedule of company's stock option transactions</t>
  </si>
  <si>
    <t xml:space="preserve">The
following table summarizes the Company’s stock option transactions:
Number
of options Weighted
average exercise price
Balance September 30,
2015 Nil $ N/A
Granted 28,000,000 0.06
Balance
September 30, 2016 28,000,000 $ 0.06
Granted 11,850,000 0.05
Balance
September 30, 2107 39,850,000 $ 0.06 </t>
  </si>
  <si>
    <t>Schedule of stock options outstanding</t>
  </si>
  <si>
    <t>The
following table summarizes the stock options outstanding at September 30, 2017:
Options
Outstanding Exercise
Price Remaining
Contractual Life (Yrs) Number
of Options Currently Exercisable
14,000,000 $ 0.06 3.73 14,000,000
14,000,000 0.06 3.94 14,000,000
3,450,000 0.06 4.07 2,950,000
8,400,000 0.05 4.55 8,400,000
39,850,000 $ 0.06 4.01 39,350,000</t>
  </si>
  <si>
    <t>INCOME TAXES (Tables)</t>
  </si>
  <si>
    <t>Schedule of reconciliation of income taxes at statutory rates</t>
  </si>
  <si>
    <t>A
reconciliation of income taxes at statutory rates with the reported taxes is as follows:
2017 2016
Loss
for the year $ (2,610,673 ) $ (3,424,105 )
Expected income tax
(recovery) $ (659,000 ) $ (877,000 )
Change in statutory,
foreign tax, foreign exchange rates and other (1,030,000 ) (266,000 )
Permanent Difference 143,000 323,000
Change
in unrecognized deductible temporary differences 1,546,000 820,000
Total
income tax expense (recovery) $ — $ —</t>
  </si>
  <si>
    <t>Schedule of unused tax credit and tax losses</t>
  </si>
  <si>
    <t>The
significant components of the Company’s temporary differences, unused tax credits and unused tax losses that have not been
included on the consolidated statement of financial position are as follows:
2017 Expiry
Date Range 2016 Expiry
Date Range
Temporary
Differences
Intangible
assets $ 25,356,000 No
expiry date $ 25,218,000 No
expiry date
Non-capital
losses available for future period $ 24,857,000 2033
to 2037 $ 20,446,000 2033
to 2036</t>
  </si>
  <si>
    <t>NATURE AND CONTINUANCE OF OPERATIONS (Details Narrative) - USD ($)</t>
  </si>
  <si>
    <t>Accumulated deficit</t>
  </si>
  <si>
    <t>SIGNIFICANT ACCOUNTING POLICIES (Details Narrative) - USD ($)</t>
  </si>
  <si>
    <t>Sep. 30, 2015</t>
  </si>
  <si>
    <t>FDIC insurance amount</t>
  </si>
  <si>
    <t>PURCHASE OF DIGIFONICA (Details Narrative) - Digifonica [Member]</t>
  </si>
  <si>
    <t>1 Months Ended</t>
  </si>
  <si>
    <t>Dec. 31, 2013USD ($)shares</t>
  </si>
  <si>
    <t>Ownership percentage</t>
  </si>
  <si>
    <t>100.00%</t>
  </si>
  <si>
    <t>Cash payment for acquisition | $</t>
  </si>
  <si>
    <t>Number of shares acquired in acquisition | shares</t>
  </si>
  <si>
    <t>Anti-Dilution clause, percentage to be retained by seller</t>
  </si>
  <si>
    <t>40.00%</t>
  </si>
  <si>
    <t>INTANGIBLE ASSETS (Details) - USD ($)</t>
  </si>
  <si>
    <t>VoIP Intellectual property and patents</t>
  </si>
  <si>
    <t>Accumulated amortization</t>
  </si>
  <si>
    <t>Net book value</t>
  </si>
  <si>
    <t>INTANGIBLE ASSETS (Details Narrative)</t>
  </si>
  <si>
    <t>Useful life of intangible assets</t>
  </si>
  <si>
    <t>12 years</t>
  </si>
  <si>
    <t>Amortization method for intangible assets</t>
  </si>
  <si>
    <t>Straight line basis.</t>
  </si>
  <si>
    <t>RELATED PARTY TRANSACTIONS (Details) - USD ($)</t>
  </si>
  <si>
    <t>Officers and directors fees</t>
  </si>
  <si>
    <t>Professional services</t>
  </si>
  <si>
    <t>Mr. Emil Malak [Member]</t>
  </si>
  <si>
    <t>[1]</t>
  </si>
  <si>
    <t>D. Barry Lee [Member]</t>
  </si>
  <si>
    <t>Mr. Dennis Chang [Member]</t>
  </si>
  <si>
    <t>Director [Member]</t>
  </si>
  <si>
    <t>Officers and Directors [Member]</t>
  </si>
  <si>
    <t>Of the $590,000 in CEO fees for the year ended September 30, 2016, $500,000 was paid through the issuance of 10,000,000 common shares (Note 9).</t>
  </si>
  <si>
    <t>RELATED PARTY TRANSACTIONS (Details Narrative) - USD ($)</t>
  </si>
  <si>
    <t>Due to officers and directors</t>
  </si>
  <si>
    <t>Shares to be Issued [Member] | Director [Member]</t>
  </si>
  <si>
    <t>Shares to be Issued [Member] | Officers and Directors [Member]</t>
  </si>
  <si>
    <t>Shares to be Issued [Member] | Digifonica [Member]</t>
  </si>
  <si>
    <t>SUPPLEMENTAL CASH FLOW INFORMATION (Details Narrative) - USD ($)</t>
  </si>
  <si>
    <t>Interest paid</t>
  </si>
  <si>
    <t>SHARE CAPITAL (Details Narrative) - USD ($)</t>
  </si>
  <si>
    <t>Common stock, authorized shares</t>
  </si>
  <si>
    <t>Common stock, issued shares</t>
  </si>
  <si>
    <t>Common stock, par value (in dollars per share)</t>
  </si>
  <si>
    <t>Preferred stock, authorized shares</t>
  </si>
  <si>
    <t>Preferred stock, par value (in dollars per share)</t>
  </si>
  <si>
    <t>Share price (in dollars per share)</t>
  </si>
  <si>
    <t>Shares issued for services and consulting fees</t>
  </si>
  <si>
    <t>Minimum [Member]</t>
  </si>
  <si>
    <t>Warrant exercise price</t>
  </si>
  <si>
    <t>Maximum [Member]</t>
  </si>
  <si>
    <t>Private Placement [Member]</t>
  </si>
  <si>
    <t>Shares issued in a private placement, shares</t>
  </si>
  <si>
    <t>Private Placement [Member] | Minimum [Member]</t>
  </si>
  <si>
    <t>Private Placement [Member] | Maximum [Member]</t>
  </si>
  <si>
    <t>Private Placement #2 [Member]</t>
  </si>
  <si>
    <t>Private Placement #2 [Member] | Minimum [Member]</t>
  </si>
  <si>
    <t>Private Placement #2 [Member] | Maximum [Member]</t>
  </si>
  <si>
    <t>Warrant - common share purchase (shares)</t>
  </si>
  <si>
    <t>Private Placement #3 [Member]</t>
  </si>
  <si>
    <t>Private Placement #3 [Member] | Minimum [Member]</t>
  </si>
  <si>
    <t>Private Placement #3 [Member] | Maximum [Member]</t>
  </si>
  <si>
    <t>Common shares issued for debt conversion, shares</t>
  </si>
  <si>
    <t>Shares issued as consulting fees (in shares)</t>
  </si>
  <si>
    <t>Common shares issued for services, shares</t>
  </si>
  <si>
    <t>Issued for services, price per share</t>
  </si>
  <si>
    <t>Number of shares cancelled, shares</t>
  </si>
  <si>
    <t>Common shares issued for services received</t>
  </si>
  <si>
    <t>Common Stock Par Value [Member] | Minimum [Member]</t>
  </si>
  <si>
    <t>Debt conversion, price per share</t>
  </si>
  <si>
    <t>Shares for consulting fees, price per share</t>
  </si>
  <si>
    <t>Common Stock Par Value [Member] | Maximum [Member]</t>
  </si>
  <si>
    <t>Common Stock Par Value [Member] | Director [Member]</t>
  </si>
  <si>
    <t>SHARE CAPITAL (Details Narrative 1) - USD ($)</t>
  </si>
  <si>
    <t>Oct. 02, 2017</t>
  </si>
  <si>
    <t>Issuance of warrants (shares)</t>
  </si>
  <si>
    <t>Warrants to purchase common stock (shares)</t>
  </si>
  <si>
    <t>Warrants outstanding</t>
  </si>
  <si>
    <t>Weighted average exercise price (per share)</t>
  </si>
  <si>
    <t>Shares issued for services, value</t>
  </si>
  <si>
    <t>Private Placement [Member] | Subsequent Event [Member]</t>
  </si>
  <si>
    <t>Proceeds from issuance of warrants</t>
  </si>
  <si>
    <t>Minimum [Member] | Private Placement [Member]</t>
  </si>
  <si>
    <t>Maximum [Member] | Private Placement [Member]</t>
  </si>
  <si>
    <t>Shares to be issued (shares)</t>
  </si>
  <si>
    <t>Shares to be Issued [Member] | Management [Member]</t>
  </si>
  <si>
    <t>Shares to be Issued [Member] | Accrued Professional Fees [Member]</t>
  </si>
  <si>
    <t>Shares to be Issued [Member] | Cash Received in Advance [Member]</t>
  </si>
  <si>
    <t>Common Shares and Common Share Purchase Warrants [Member] | Private Placement [Member] | Subsequent Event [Member]</t>
  </si>
  <si>
    <t>Common Shares and Common Share Purchase Warrants [Member] | Minimum [Member] | Private Placement [Member] | Subsequent Event [Member]</t>
  </si>
  <si>
    <t>Common Shares and Common Share Purchase Warrants [Member] | Maximum [Member] | Private Placement [Member] | Subsequent Event [Member]</t>
  </si>
  <si>
    <t>Common Stock [Member] | Subsequent Event [Member]</t>
  </si>
  <si>
    <t>Additional shares issued for services</t>
  </si>
  <si>
    <t>Shares price for consulting services</t>
  </si>
  <si>
    <t>Additional shares issued for services, value</t>
  </si>
  <si>
    <t>Common Stock [Member] | Private Placement [Member] | Subsequent Event [Member]</t>
  </si>
  <si>
    <t>Common Stock [Member] | Minimum [Member] | Private Placement [Member] | Subsequent Event [Member]</t>
  </si>
  <si>
    <t>Common Stock [Member] | Maximum [Member] | Private Placement [Member] | Subsequent Event [Member]</t>
  </si>
  <si>
    <t>STOCK-BASED COMPENSATION (Details) - $ / shares</t>
  </si>
  <si>
    <t>Options, Outstanding [Roll Forward]</t>
  </si>
  <si>
    <t>Balance at beginning</t>
  </si>
  <si>
    <t>Granted</t>
  </si>
  <si>
    <t>Balance at end</t>
  </si>
  <si>
    <t>Options, Outstanding, Weighted Average Exercise Price [Roll Forward]</t>
  </si>
  <si>
    <t>STOCK-BASED COMPENSATION (Details 1)</t>
  </si>
  <si>
    <t>Sep. 30, 2017$ / sharesshares</t>
  </si>
  <si>
    <t>Share-based Compensation Arrangement by Share-based Payment Award [Line Items]</t>
  </si>
  <si>
    <t>Options Outstanding</t>
  </si>
  <si>
    <t>Exercise Price | $ / shares</t>
  </si>
  <si>
    <t>Remaining Contractual Life (Yrs)</t>
  </si>
  <si>
    <t>4 years 4 days</t>
  </si>
  <si>
    <t>Number of Options Currently Exercisable</t>
  </si>
  <si>
    <t>Options 1 Outstanding [Member]</t>
  </si>
  <si>
    <t>3 years 8 months 23 days</t>
  </si>
  <si>
    <t>Options 2 Outstanding [Member]</t>
  </si>
  <si>
    <t>3 years 11 months 8 days</t>
  </si>
  <si>
    <t>Options 3 Outstanding [Member]</t>
  </si>
  <si>
    <t>4 years 25 days</t>
  </si>
  <si>
    <t>Options 4 Outstanding [Member]</t>
  </si>
  <si>
    <t>4 years 6 months 18 days</t>
  </si>
  <si>
    <t>STOCK-BASED COMPENSATION (Details Narrative) - USD ($)</t>
  </si>
  <si>
    <t>Exercise price of options granted</t>
  </si>
  <si>
    <t>Share-based compensation expense</t>
  </si>
  <si>
    <t>Incentive Stock Option Plan [Member]</t>
  </si>
  <si>
    <t>Share based compensation authorization percentage</t>
  </si>
  <si>
    <t>10.00%</t>
  </si>
  <si>
    <t>Number of options granted</t>
  </si>
  <si>
    <t>Options vested and exercisable</t>
  </si>
  <si>
    <t>Option term</t>
  </si>
  <si>
    <t>5 years</t>
  </si>
  <si>
    <t>Pricing Method used</t>
  </si>
  <si>
    <t>Black-Scholes</t>
  </si>
  <si>
    <t>Risk-free rate</t>
  </si>
  <si>
    <t>1.25%</t>
  </si>
  <si>
    <t>Expected life</t>
  </si>
  <si>
    <t>Expected volatility</t>
  </si>
  <si>
    <t>112.00%</t>
  </si>
  <si>
    <t>Dividend rate</t>
  </si>
  <si>
    <t>0.00%</t>
  </si>
  <si>
    <t>Weighted-average grant date fair value</t>
  </si>
  <si>
    <t>Intrinsic value of options exercised</t>
  </si>
  <si>
    <t>Incentive Stock Option Plan [Member] | Minimum [Member]</t>
  </si>
  <si>
    <t>Incentive Stock Option Plan [Member] | Maximum [Member]</t>
  </si>
  <si>
    <t>INCOME TAXES (Details) - USD ($)</t>
  </si>
  <si>
    <t>Loss for the year</t>
  </si>
  <si>
    <t>Expected income tax (recovery)</t>
  </si>
  <si>
    <t>Change in statutory, foreign tax, foreign exchange rates and other</t>
  </si>
  <si>
    <t>Permanent Difference</t>
  </si>
  <si>
    <t>Change in unrecognized deductible temporary differences</t>
  </si>
  <si>
    <t>Total income tax expense (recovery)</t>
  </si>
  <si>
    <t>INCOME TAXES (Details 1) - USD ($)</t>
  </si>
  <si>
    <t>Loss carryforwards</t>
  </si>
  <si>
    <t>Earliest Period [Member]</t>
  </si>
  <si>
    <t>Expiry Date Range</t>
  </si>
  <si>
    <t>Latest Tax Year [Member]</t>
  </si>
  <si>
    <t>Intangible assets [Member]</t>
  </si>
  <si>
    <t>Temporary Differences</t>
  </si>
  <si>
    <t>INCOME TAXES (Details Narrative) - USD ($)</t>
  </si>
  <si>
    <t>Net operating loss carryforward</t>
  </si>
  <si>
    <t>SEGMENTED INFORMATION (Details Narrative)</t>
  </si>
  <si>
    <t>Sep. 30, 2017Number</t>
  </si>
  <si>
    <t>Number of reportable segment</t>
  </si>
  <si>
    <t>CONTINGENT LIABILITIES (Details Narrative) - USD ($)</t>
  </si>
  <si>
    <t>Oct. 06, 2016</t>
  </si>
  <si>
    <t>Feb. 29, 2016</t>
  </si>
  <si>
    <t>Nov. 23, 2017</t>
  </si>
  <si>
    <t>Jul. 02, 2015</t>
  </si>
  <si>
    <t>Mar. 24, 2014</t>
  </si>
  <si>
    <t>Loss Contingencies [Line Items]</t>
  </si>
  <si>
    <t>Performance bonus (percent)</t>
  </si>
  <si>
    <t>3.00%</t>
  </si>
  <si>
    <t>Subsequent Event [Member]</t>
  </si>
  <si>
    <t>5.00%</t>
  </si>
  <si>
    <t>State Case [Member]</t>
  </si>
  <si>
    <t>Name of Plaintiff</t>
  </si>
  <si>
    <t>Locksmith Financial Corporation, Inc. et al.</t>
  </si>
  <si>
    <t>Name of Defendant</t>
  </si>
  <si>
    <t>Voip-Pal.com Inc.</t>
  </si>
  <si>
    <t>Description of legal suit</t>
  </si>
  <si>
    <t xml:space="preserve">On March 24, 2014, the Company
resolved to freeze 95,832,000 common shares that were issued to a company controlled by a former director (the “defendant”)
in fiscal 2013 and accounted for at a cost of $1,443,000. The Company resolved to freeze the common shares as the Company believes
that the shares were issued as settlement of a line of credit that the Company believes to have been legally unsupported. </t>
  </si>
  <si>
    <t>Common shares in dispute</t>
  </si>
  <si>
    <t>Value of common shares in dispute</t>
  </si>
  <si>
    <t>Federal Case [Member]</t>
  </si>
  <si>
    <t>Richard Kipping, et al.</t>
  </si>
  <si>
    <t xml:space="preserve">On July 2, 2015, the Company
filed a case against a former director, a shareholder and the company controlled by a former director. The Company alleges that
the common shares issued in the State Case and an additional 7,200,000 common shares were fraudulently obtained and that the shares
have been unlawfully transferred to other entities. </t>
  </si>
  <si>
    <t>Federal Case 2 [Member]</t>
  </si>
  <si>
    <t>Apple, Inc.</t>
  </si>
  <si>
    <t>In February, 2016 the Company
filed patent infringement lawsuits in the United States District Court, District of Nevada against Apple, Inc, (Case No. 2:16-CV-00260),
Verizon Wireless Services, LLC, Verizon Communications Inc., and AT&amp;T Corp. (Case No. 2:16- VC-00271). These cases are seeking
a combined $7,024,377,876 in damages. On May 9, 2016, the lawsuits were officially served to these companies.</t>
  </si>
  <si>
    <t>Damages sought</t>
  </si>
  <si>
    <t>Federal Case 3 [Member]</t>
  </si>
  <si>
    <t>Twitter, Inc.</t>
  </si>
  <si>
    <t>On October 6, 2016, the Company
filed a lawsuit in the United States District Court, District of Nevada against Twitter, Inc, (Case No. 2:16- CV-02338) in which
Voip-Pal.com alleges infringement of U.S. Patent No. 8,542,815 and its continuation patent, U.S. Patent No. 9,179,005, This case
is seeking $2,699,256,418 in damages. On December 28, 2016, the lawsuit was officially served to Twitter, Inc.</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00_);(#,##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1073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41185448</v>
      </c>
    </row>
    <row r="16" spans="1:4">
      <c r="A16" s="4" t="s">
        <v>27</v>
      </c>
      <c r="D16" s="5" t="n">
        <v>823708969</v>
      </c>
    </row>
    <row r="17" spans="1:4">
      <c r="A17" s="4" t="s">
        <v>28</v>
      </c>
      <c r="C17" s="5" t="n">
        <v>1238321197</v>
      </c>
    </row>
    <row r="18" spans="1:4">
      <c r="A18" s="4" t="s">
        <v>29</v>
      </c>
      <c r="D18" s="7" t="n">
        <v>0.05</v>
      </c>
    </row>
    <row r="19" spans="1:4">
      <c r="A19" s="4" t="s">
        <v>30</v>
      </c>
      <c r="B19" s="4" t="s">
        <v>31</v>
      </c>
    </row>
    <row r="20" spans="1:4">
      <c r="A20" s="4" t="s">
        <v>32</v>
      </c>
      <c r="B20"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12</v>
      </c>
    </row>
    <row r="4" spans="1:2">
      <c r="A4" s="4" t="s">
        <v>150</v>
      </c>
      <c r="B4" s="4" t="s">
        <v>151</v>
      </c>
    </row>
    <row r="5" spans="1:2">
      <c r="A5" s="4" t="s">
        <v>152</v>
      </c>
      <c r="B5" s="4" t="s">
        <v>153</v>
      </c>
    </row>
    <row r="6" spans="1:2">
      <c r="A6" s="4" t="s">
        <v>36</v>
      </c>
      <c r="B6" s="4" t="s">
        <v>154</v>
      </c>
    </row>
    <row r="7" spans="1:2">
      <c r="A7" s="4" t="s">
        <v>155</v>
      </c>
      <c r="B7" s="4" t="s">
        <v>156</v>
      </c>
    </row>
    <row r="8" spans="1:2">
      <c r="A8" s="4" t="s">
        <v>157</v>
      </c>
      <c r="B8" s="4" t="s">
        <v>158</v>
      </c>
    </row>
    <row r="9" spans="1:2">
      <c r="A9" s="4" t="s">
        <v>159</v>
      </c>
      <c r="B9" s="4" t="s">
        <v>160</v>
      </c>
    </row>
    <row r="10" spans="1:2">
      <c r="A10" s="4" t="s">
        <v>161</v>
      </c>
      <c r="B10" s="4" t="s">
        <v>162</v>
      </c>
    </row>
    <row r="11" spans="1:2">
      <c r="A11" s="4" t="s">
        <v>163</v>
      </c>
      <c r="B11" s="4" t="s">
        <v>164</v>
      </c>
    </row>
    <row r="12" spans="1:2">
      <c r="A12" s="4" t="s">
        <v>165</v>
      </c>
      <c r="B12" s="4" t="s">
        <v>166</v>
      </c>
    </row>
    <row r="13" spans="1:2">
      <c r="A13" s="4" t="s">
        <v>167</v>
      </c>
      <c r="B13" s="4" t="s">
        <v>168</v>
      </c>
    </row>
    <row r="14" spans="1:2">
      <c r="A14" s="4" t="s">
        <v>169</v>
      </c>
      <c r="B1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3</v>
      </c>
      <c r="B1" s="2" t="s">
        <v>2</v>
      </c>
      <c r="C1" s="2" t="s">
        <v>34</v>
      </c>
    </row>
    <row r="2" spans="1:3">
      <c r="A2" s="3" t="s">
        <v>35</v>
      </c>
    </row>
    <row r="3" spans="1:3">
      <c r="A3" s="4" t="s">
        <v>36</v>
      </c>
      <c r="B3" s="6" t="n">
        <v>12157</v>
      </c>
      <c r="C3" s="6" t="n">
        <v>121115</v>
      </c>
    </row>
    <row r="4" spans="1:3">
      <c r="A4" s="4" t="s">
        <v>37</v>
      </c>
      <c r="B4" s="5" t="n">
        <v>12000</v>
      </c>
      <c r="C4" s="5" t="n">
        <v>71250</v>
      </c>
    </row>
    <row r="5" spans="1:3">
      <c r="A5" s="4" t="s">
        <v>38</v>
      </c>
      <c r="B5" s="5" t="n">
        <v>100000</v>
      </c>
      <c r="C5" s="5" t="n">
        <v>100000</v>
      </c>
    </row>
    <row r="6" spans="1:3">
      <c r="A6" s="4" t="s">
        <v>39</v>
      </c>
      <c r="B6" s="5" t="n">
        <v>124157</v>
      </c>
      <c r="C6" s="5" t="n">
        <v>292365</v>
      </c>
    </row>
    <row r="7" spans="1:3">
      <c r="A7" s="3" t="s">
        <v>40</v>
      </c>
    </row>
    <row r="8" spans="1:3">
      <c r="A8" s="4" t="s">
        <v>41</v>
      </c>
      <c r="B8" s="5" t="n">
        <v>1055750</v>
      </c>
      <c r="C8" s="5" t="n">
        <v>1193941</v>
      </c>
    </row>
    <row r="9" spans="1:3">
      <c r="A9" s="4" t="s">
        <v>42</v>
      </c>
      <c r="B9" s="5" t="n">
        <v>1179907</v>
      </c>
      <c r="C9" s="5" t="n">
        <v>1486306</v>
      </c>
    </row>
    <row r="10" spans="1:3">
      <c r="A10" s="3" t="s">
        <v>35</v>
      </c>
    </row>
    <row r="11" spans="1:3">
      <c r="A11" s="4" t="s">
        <v>43</v>
      </c>
      <c r="B11" s="5" t="n">
        <v>316533</v>
      </c>
      <c r="C11" s="5" t="n">
        <v>243337</v>
      </c>
    </row>
    <row r="12" spans="1:3">
      <c r="A12" s="4" t="s">
        <v>44</v>
      </c>
      <c r="B12" s="5" t="n">
        <v>316533</v>
      </c>
      <c r="C12" s="5" t="n">
        <v>243337</v>
      </c>
    </row>
    <row r="13" spans="1:3">
      <c r="A13" s="3" t="s">
        <v>45</v>
      </c>
    </row>
    <row r="14" spans="1:3">
      <c r="A14" s="4" t="s">
        <v>46</v>
      </c>
      <c r="B14" s="5" t="n">
        <v>1018760</v>
      </c>
      <c r="C14" s="5" t="n">
        <v>933108</v>
      </c>
    </row>
    <row r="15" spans="1:3">
      <c r="A15" s="4" t="s">
        <v>47</v>
      </c>
      <c r="B15" s="5" t="n">
        <v>33028389</v>
      </c>
      <c r="C15" s="5" t="n">
        <v>30882963</v>
      </c>
    </row>
    <row r="16" spans="1:3">
      <c r="A16" s="4" t="s">
        <v>48</v>
      </c>
      <c r="B16" s="5" t="n">
        <v>1063041</v>
      </c>
      <c r="C16" s="5" t="n">
        <v>1063041</v>
      </c>
    </row>
    <row r="17" spans="1:3">
      <c r="A17" s="4" t="s">
        <v>49</v>
      </c>
      <c r="B17" s="5" t="n">
        <v>-34246816</v>
      </c>
      <c r="C17" s="5" t="n">
        <v>-31636143</v>
      </c>
    </row>
    <row r="18" spans="1:3">
      <c r="A18" s="4" t="s">
        <v>50</v>
      </c>
      <c r="B18" s="5" t="n">
        <v>863374</v>
      </c>
      <c r="C18" s="5" t="n">
        <v>1242969</v>
      </c>
    </row>
    <row r="19" spans="1:3">
      <c r="A19" s="4" t="s">
        <v>51</v>
      </c>
      <c r="B19" s="6" t="n">
        <v>1179907</v>
      </c>
      <c r="C19" s="6" t="n">
        <v>14863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23</v>
      </c>
    </row>
    <row r="4" spans="1:2">
      <c r="A4" s="4" t="s">
        <v>172</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26</v>
      </c>
    </row>
    <row r="4" spans="1:2">
      <c r="A4" s="4" t="s">
        <v>175</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77</v>
      </c>
      <c r="B1" s="2" t="s">
        <v>1</v>
      </c>
    </row>
    <row r="2" spans="1:2">
      <c r="B2" s="2" t="s">
        <v>2</v>
      </c>
    </row>
    <row r="3" spans="1:2">
      <c r="A3" s="3" t="s">
        <v>138</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82</v>
      </c>
      <c r="B1" s="2" t="s">
        <v>1</v>
      </c>
    </row>
    <row r="2" spans="1:2">
      <c r="B2" s="2" t="s">
        <v>2</v>
      </c>
    </row>
    <row r="3" spans="1:2">
      <c r="A3" s="3" t="s">
        <v>141</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87</v>
      </c>
      <c r="B1" s="2" t="s">
        <v>2</v>
      </c>
      <c r="C1" s="2" t="s">
        <v>34</v>
      </c>
    </row>
    <row r="2" spans="1:3">
      <c r="A2" s="3" t="s">
        <v>112</v>
      </c>
    </row>
    <row r="3" spans="1:3">
      <c r="A3" s="4" t="s">
        <v>188</v>
      </c>
      <c r="B3" s="6" t="n">
        <v>-34246816</v>
      </c>
      <c r="C3" s="6" t="n">
        <v>-3163614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189</v>
      </c>
      <c r="B1" s="2" t="s">
        <v>2</v>
      </c>
      <c r="C1" s="2" t="s">
        <v>34</v>
      </c>
      <c r="D1" s="2" t="s">
        <v>190</v>
      </c>
    </row>
    <row r="2" spans="1:4">
      <c r="A2" s="3" t="s">
        <v>112</v>
      </c>
    </row>
    <row r="3" spans="1:4">
      <c r="A3" s="4" t="s">
        <v>36</v>
      </c>
      <c r="B3" s="6" t="n">
        <v>12157</v>
      </c>
      <c r="C3" s="6" t="n">
        <v>121115</v>
      </c>
      <c r="D3" s="6" t="n">
        <v>773275</v>
      </c>
    </row>
    <row r="4" spans="1:4">
      <c r="A4" s="4" t="s">
        <v>191</v>
      </c>
      <c r="B4" s="6" t="n">
        <v>25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7"/>
  </cols>
  <sheetData>
    <row r="1" spans="1:2">
      <c r="A1" s="1" t="s">
        <v>192</v>
      </c>
      <c r="B1" s="2" t="s">
        <v>193</v>
      </c>
    </row>
    <row r="2" spans="1:2">
      <c r="B2" s="2" t="s">
        <v>194</v>
      </c>
    </row>
    <row r="3" spans="1:2">
      <c r="A3" s="4" t="s">
        <v>195</v>
      </c>
      <c r="B3" s="4" t="s">
        <v>196</v>
      </c>
    </row>
    <row r="4" spans="1:2">
      <c r="A4" s="4" t="s">
        <v>197</v>
      </c>
      <c r="B4" s="6" t="n">
        <v>800000</v>
      </c>
    </row>
    <row r="5" spans="1:2">
      <c r="A5" s="4" t="s">
        <v>198</v>
      </c>
      <c r="B5" s="5" t="n">
        <v>389023561</v>
      </c>
    </row>
    <row r="6" spans="1:2">
      <c r="A6" s="4" t="s">
        <v>199</v>
      </c>
      <c r="B6"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01</v>
      </c>
      <c r="B1" s="2" t="s">
        <v>2</v>
      </c>
      <c r="C1" s="2" t="s">
        <v>34</v>
      </c>
    </row>
    <row r="2" spans="1:3">
      <c r="A2" s="3" t="s">
        <v>123</v>
      </c>
    </row>
    <row r="3" spans="1:3">
      <c r="A3" s="4" t="s">
        <v>202</v>
      </c>
      <c r="B3" s="6" t="n">
        <v>1552416</v>
      </c>
      <c r="C3" s="6" t="n">
        <v>1552416</v>
      </c>
    </row>
    <row r="4" spans="1:3">
      <c r="A4" s="4" t="s">
        <v>203</v>
      </c>
      <c r="B4" s="5" t="n">
        <v>-496666</v>
      </c>
      <c r="C4" s="5" t="n">
        <v>-358475</v>
      </c>
    </row>
    <row r="5" spans="1:3">
      <c r="A5" s="4" t="s">
        <v>204</v>
      </c>
      <c r="B5" s="6" t="n">
        <v>1055750</v>
      </c>
      <c r="C5" s="6" t="n">
        <v>119394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1"/>
  </cols>
  <sheetData>
    <row r="1" spans="1:2">
      <c r="A1" s="1" t="s">
        <v>205</v>
      </c>
      <c r="B1" s="2" t="s">
        <v>1</v>
      </c>
    </row>
    <row r="2" spans="1:2">
      <c r="B2" s="2" t="s">
        <v>2</v>
      </c>
    </row>
    <row r="3" spans="1:2">
      <c r="A3" s="3" t="s">
        <v>123</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4"/>
  </cols>
  <sheetData>
    <row r="1" spans="1:4">
      <c r="A1" s="1" t="s">
        <v>210</v>
      </c>
      <c r="B1" s="2" t="s">
        <v>1</v>
      </c>
    </row>
    <row r="2" spans="1:4">
      <c r="B2" s="2" t="s">
        <v>2</v>
      </c>
      <c r="C2" s="2" t="s">
        <v>34</v>
      </c>
    </row>
    <row r="3" spans="1:4">
      <c r="A3" s="4" t="s">
        <v>211</v>
      </c>
      <c r="B3" s="6" t="n">
        <v>214400</v>
      </c>
      <c r="C3" s="6" t="n">
        <v>713000</v>
      </c>
    </row>
    <row r="4" spans="1:4">
      <c r="A4" s="4" t="s">
        <v>56</v>
      </c>
      <c r="B4" s="5" t="n">
        <v>911003</v>
      </c>
      <c r="C4" s="5" t="n">
        <v>201065</v>
      </c>
    </row>
    <row r="5" spans="1:4">
      <c r="A5" s="4" t="s">
        <v>212</v>
      </c>
      <c r="B5" s="5" t="n">
        <v>405834</v>
      </c>
      <c r="C5" s="5" t="n">
        <v>439894</v>
      </c>
    </row>
    <row r="6" spans="1:4">
      <c r="A6" s="4" t="s">
        <v>70</v>
      </c>
      <c r="B6" s="5" t="n">
        <v>421867</v>
      </c>
      <c r="C6" s="5" t="n">
        <v>950294</v>
      </c>
    </row>
    <row r="7" spans="1:4">
      <c r="A7" s="4" t="s">
        <v>213</v>
      </c>
    </row>
    <row r="8" spans="1:4">
      <c r="A8" s="4" t="s">
        <v>211</v>
      </c>
      <c r="B8" s="5" t="n">
        <v>90000</v>
      </c>
      <c r="C8" s="5" t="n">
        <v>590000</v>
      </c>
      <c r="D8" s="4" t="s">
        <v>214</v>
      </c>
    </row>
    <row r="9" spans="1:4">
      <c r="A9" s="4" t="s">
        <v>215</v>
      </c>
    </row>
    <row r="10" spans="1:4">
      <c r="A10" s="4" t="s">
        <v>211</v>
      </c>
      <c r="B10" s="5" t="n">
        <v>86400</v>
      </c>
      <c r="C10" s="5" t="n">
        <v>60000</v>
      </c>
    </row>
    <row r="11" spans="1:4">
      <c r="A11" s="4" t="s">
        <v>216</v>
      </c>
    </row>
    <row r="12" spans="1:4">
      <c r="A12" s="4" t="s">
        <v>211</v>
      </c>
      <c r="B12" s="5" t="n">
        <v>38000</v>
      </c>
      <c r="C12" s="5" t="n">
        <v>24000</v>
      </c>
    </row>
    <row r="13" spans="1:4">
      <c r="A13" s="4" t="s">
        <v>217</v>
      </c>
    </row>
    <row r="14" spans="1:4">
      <c r="A14" s="4" t="s">
        <v>211</v>
      </c>
      <c r="C14" s="5" t="n">
        <v>39000</v>
      </c>
    </row>
    <row r="15" spans="1:4">
      <c r="A15" s="4" t="s">
        <v>56</v>
      </c>
      <c r="C15" s="5" t="n">
        <v>125000</v>
      </c>
    </row>
    <row r="16" spans="1:4">
      <c r="A16" s="4" t="s">
        <v>212</v>
      </c>
      <c r="B16" s="5" t="n">
        <v>76400</v>
      </c>
      <c r="C16" s="5" t="n">
        <v>73068</v>
      </c>
    </row>
    <row r="17" spans="1:4">
      <c r="A17" s="4" t="s">
        <v>70</v>
      </c>
      <c r="C17" s="5" t="n">
        <v>66789</v>
      </c>
    </row>
    <row r="18" spans="1:4">
      <c r="A18" s="4" t="s">
        <v>218</v>
      </c>
    </row>
    <row r="19" spans="1:4">
      <c r="A19" s="4" t="s">
        <v>211</v>
      </c>
      <c r="B19" s="6" t="n">
        <v>290800</v>
      </c>
      <c r="C19" s="6" t="n">
        <v>977857</v>
      </c>
    </row>
    <row r="20" spans="1:4"/>
    <row r="21" spans="1:4">
      <c r="A21" s="4" t="s">
        <v>214</v>
      </c>
      <c r="B21" s="4" t="s">
        <v>219</v>
      </c>
    </row>
  </sheetData>
  <mergeCells count="5">
    <mergeCell ref="A1:A2"/>
    <mergeCell ref="B1:D1"/>
    <mergeCell ref="C2:D2"/>
    <mergeCell ref="A20:D20"/>
    <mergeCell ref="B21:D2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2</v>
      </c>
      <c r="B1" s="2" t="s">
        <v>1</v>
      </c>
    </row>
    <row r="2" spans="1:3">
      <c r="B2" s="2" t="s">
        <v>2</v>
      </c>
      <c r="C2" s="2" t="s">
        <v>34</v>
      </c>
    </row>
    <row r="3" spans="1:3">
      <c r="A3" s="3" t="s">
        <v>53</v>
      </c>
    </row>
    <row r="4" spans="1:3">
      <c r="A4" s="4" t="s">
        <v>54</v>
      </c>
      <c r="B4" s="6" t="n">
        <v>138191</v>
      </c>
      <c r="C4" s="6" t="n">
        <v>129368</v>
      </c>
    </row>
    <row r="5" spans="1:3">
      <c r="A5" s="4" t="s">
        <v>55</v>
      </c>
      <c r="B5" s="5" t="n">
        <v>214400</v>
      </c>
      <c r="C5" s="5" t="n">
        <v>713000</v>
      </c>
    </row>
    <row r="6" spans="1:3">
      <c r="A6" s="4" t="s">
        <v>56</v>
      </c>
      <c r="B6" s="5" t="n">
        <v>911003</v>
      </c>
      <c r="C6" s="5" t="n">
        <v>201065</v>
      </c>
    </row>
    <row r="7" spans="1:3">
      <c r="A7" s="4" t="s">
        <v>57</v>
      </c>
      <c r="B7" s="5" t="n">
        <v>291988</v>
      </c>
      <c r="C7" s="5" t="n">
        <v>187424</v>
      </c>
    </row>
    <row r="8" spans="1:3">
      <c r="A8" s="4" t="s">
        <v>58</v>
      </c>
      <c r="B8" s="5" t="n">
        <v>227390</v>
      </c>
      <c r="C8" s="5" t="n">
        <v>853060</v>
      </c>
    </row>
    <row r="9" spans="1:3">
      <c r="A9" s="4" t="s">
        <v>59</v>
      </c>
      <c r="B9" s="5" t="n">
        <v>405834</v>
      </c>
      <c r="C9" s="5" t="n">
        <v>439894</v>
      </c>
    </row>
    <row r="10" spans="1:3">
      <c r="A10" s="4" t="s">
        <v>60</v>
      </c>
      <c r="B10" s="5" t="n">
        <v>421867</v>
      </c>
      <c r="C10" s="5" t="n">
        <v>950294</v>
      </c>
    </row>
    <row r="11" spans="1:3">
      <c r="A11" s="4" t="s">
        <v>61</v>
      </c>
      <c r="B11" s="5" t="n">
        <v>2610673</v>
      </c>
      <c r="C11" s="5" t="n">
        <v>3474105</v>
      </c>
    </row>
    <row r="12" spans="1:3">
      <c r="A12" s="4" t="s">
        <v>62</v>
      </c>
      <c r="B12" s="6" t="n">
        <v>-2610673</v>
      </c>
      <c r="C12" s="6" t="n">
        <v>-3474105</v>
      </c>
    </row>
    <row r="13" spans="1:3">
      <c r="A13" s="4" t="s">
        <v>63</v>
      </c>
      <c r="B13" s="6" t="n">
        <v>0</v>
      </c>
      <c r="C13" s="6" t="n">
        <v>0</v>
      </c>
    </row>
    <row r="14" spans="1:3">
      <c r="A14" s="3" t="s">
        <v>64</v>
      </c>
    </row>
    <row r="15" spans="1:3">
      <c r="A15" s="4" t="s">
        <v>65</v>
      </c>
      <c r="B15" s="5" t="n">
        <v>1111696541</v>
      </c>
      <c r="C15" s="5" t="n">
        <v>104102491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20</v>
      </c>
      <c r="B1" s="2" t="s">
        <v>2</v>
      </c>
      <c r="C1" s="2" t="s">
        <v>34</v>
      </c>
    </row>
    <row r="2" spans="1:3">
      <c r="A2" s="4" t="s">
        <v>221</v>
      </c>
      <c r="B2" s="6" t="n">
        <v>186700</v>
      </c>
      <c r="C2" s="6" t="n">
        <v>0</v>
      </c>
    </row>
    <row r="3" spans="1:3">
      <c r="A3" s="4" t="s">
        <v>48</v>
      </c>
      <c r="B3" s="5" t="n">
        <v>1063041</v>
      </c>
      <c r="C3" s="5" t="n">
        <v>1063041</v>
      </c>
    </row>
    <row r="4" spans="1:3">
      <c r="A4" s="4" t="s">
        <v>222</v>
      </c>
    </row>
    <row r="5" spans="1:3">
      <c r="A5" s="4" t="s">
        <v>48</v>
      </c>
      <c r="B5" s="5" t="n">
        <v>80000</v>
      </c>
      <c r="C5" s="5" t="n">
        <v>80000</v>
      </c>
    </row>
    <row r="6" spans="1:3">
      <c r="A6" s="4" t="s">
        <v>223</v>
      </c>
    </row>
    <row r="7" spans="1:3">
      <c r="A7" s="4" t="s">
        <v>48</v>
      </c>
      <c r="B7" s="5" t="n">
        <v>902000</v>
      </c>
      <c r="C7" s="5" t="n">
        <v>902000</v>
      </c>
    </row>
    <row r="8" spans="1:3">
      <c r="A8" s="4" t="s">
        <v>224</v>
      </c>
    </row>
    <row r="9" spans="1:3">
      <c r="A9" s="4" t="s">
        <v>48</v>
      </c>
      <c r="B9" s="6" t="n">
        <v>994548</v>
      </c>
      <c r="C9" s="6" t="n">
        <v>94264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225</v>
      </c>
      <c r="B1" s="2" t="s">
        <v>1</v>
      </c>
    </row>
    <row r="2" spans="1:3">
      <c r="B2" s="2" t="s">
        <v>2</v>
      </c>
      <c r="C2" s="2" t="s">
        <v>34</v>
      </c>
    </row>
    <row r="3" spans="1:3">
      <c r="A3" s="3" t="s">
        <v>129</v>
      </c>
    </row>
    <row r="4" spans="1:3">
      <c r="A4" s="4" t="s">
        <v>226</v>
      </c>
      <c r="B4" s="6" t="n">
        <v>0</v>
      </c>
      <c r="C4" s="6"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227</v>
      </c>
      <c r="B1" s="2" t="s">
        <v>1</v>
      </c>
    </row>
    <row r="2" spans="1:4">
      <c r="B2" s="2" t="s">
        <v>2</v>
      </c>
      <c r="C2" s="2" t="s">
        <v>34</v>
      </c>
      <c r="D2" s="2" t="s">
        <v>4</v>
      </c>
    </row>
    <row r="3" spans="1:4">
      <c r="A3" s="4" t="s">
        <v>228</v>
      </c>
      <c r="B3" s="5" t="n">
        <v>1300000000</v>
      </c>
      <c r="C3" s="5" t="n">
        <v>1300000000</v>
      </c>
    </row>
    <row r="4" spans="1:4">
      <c r="A4" s="4" t="s">
        <v>229</v>
      </c>
      <c r="B4" s="5" t="n">
        <v>1142125534</v>
      </c>
      <c r="C4" s="5" t="n">
        <v>1056474201</v>
      </c>
    </row>
    <row r="5" spans="1:4">
      <c r="A5" s="4" t="s">
        <v>230</v>
      </c>
      <c r="B5" s="8" t="n">
        <v>0.001</v>
      </c>
      <c r="C5" s="8" t="n">
        <v>0.001</v>
      </c>
    </row>
    <row r="6" spans="1:4">
      <c r="A6" s="4" t="s">
        <v>231</v>
      </c>
      <c r="B6" s="5" t="n">
        <v>1000000</v>
      </c>
      <c r="C6" s="5" t="n">
        <v>1000000</v>
      </c>
    </row>
    <row r="7" spans="1:4">
      <c r="A7" s="4" t="s">
        <v>232</v>
      </c>
      <c r="B7" s="7" t="n">
        <v>0.01</v>
      </c>
      <c r="C7" s="7" t="n">
        <v>0.01</v>
      </c>
    </row>
    <row r="8" spans="1:4">
      <c r="A8" s="4" t="s">
        <v>80</v>
      </c>
      <c r="B8" s="6" t="n">
        <v>32500</v>
      </c>
      <c r="C8" s="6" t="n">
        <v>326000</v>
      </c>
    </row>
    <row r="9" spans="1:4">
      <c r="A9" s="4" t="s">
        <v>233</v>
      </c>
      <c r="D9" s="7" t="n">
        <v>0.05</v>
      </c>
    </row>
    <row r="10" spans="1:4">
      <c r="A10" s="4" t="s">
        <v>234</v>
      </c>
      <c r="B10" s="5" t="n">
        <v>231701</v>
      </c>
      <c r="C10" s="5" t="n">
        <v>1121195</v>
      </c>
    </row>
    <row r="11" spans="1:4">
      <c r="A11" s="4" t="s">
        <v>81</v>
      </c>
      <c r="B11" s="6" t="n">
        <v>1590010</v>
      </c>
      <c r="C11" s="6" t="n">
        <v>381000</v>
      </c>
    </row>
    <row r="12" spans="1:4">
      <c r="A12" s="4" t="s">
        <v>235</v>
      </c>
    </row>
    <row r="13" spans="1:4">
      <c r="A13" s="4" t="s">
        <v>236</v>
      </c>
      <c r="B13" s="7" t="n">
        <v>0.04</v>
      </c>
    </row>
    <row r="14" spans="1:4">
      <c r="A14" s="4" t="s">
        <v>237</v>
      </c>
    </row>
    <row r="15" spans="1:4">
      <c r="A15" s="4" t="s">
        <v>236</v>
      </c>
      <c r="B15" s="7" t="n">
        <v>0.05</v>
      </c>
    </row>
    <row r="16" spans="1:4">
      <c r="A16" s="4" t="s">
        <v>238</v>
      </c>
    </row>
    <row r="17" spans="1:4">
      <c r="A17" s="4" t="s">
        <v>233</v>
      </c>
      <c r="C17" s="7" t="n">
        <v>0.04</v>
      </c>
    </row>
    <row r="18" spans="1:4">
      <c r="A18" s="4" t="s">
        <v>239</v>
      </c>
      <c r="B18" s="5" t="n">
        <v>11566666</v>
      </c>
    </row>
    <row r="19" spans="1:4">
      <c r="A19" s="4" t="s">
        <v>81</v>
      </c>
      <c r="B19" s="6" t="n">
        <v>340000</v>
      </c>
    </row>
    <row r="20" spans="1:4">
      <c r="A20" s="4" t="s">
        <v>240</v>
      </c>
    </row>
    <row r="21" spans="1:4">
      <c r="A21" s="4" t="s">
        <v>233</v>
      </c>
      <c r="B21" s="7" t="n">
        <v>0.02</v>
      </c>
    </row>
    <row r="22" spans="1:4">
      <c r="A22" s="4" t="s">
        <v>241</v>
      </c>
    </row>
    <row r="23" spans="1:4">
      <c r="A23" s="4" t="s">
        <v>233</v>
      </c>
      <c r="B23" s="7" t="n">
        <v>0.03</v>
      </c>
    </row>
    <row r="24" spans="1:4">
      <c r="A24" s="4" t="s">
        <v>242</v>
      </c>
    </row>
    <row r="25" spans="1:4">
      <c r="A25" s="4" t="s">
        <v>239</v>
      </c>
      <c r="B25" s="5" t="n">
        <v>61500500</v>
      </c>
    </row>
    <row r="26" spans="1:4">
      <c r="A26" s="4" t="s">
        <v>81</v>
      </c>
      <c r="B26" s="6" t="n">
        <v>1250010</v>
      </c>
    </row>
    <row r="27" spans="1:4">
      <c r="A27" s="4" t="s">
        <v>243</v>
      </c>
    </row>
    <row r="28" spans="1:4">
      <c r="A28" s="4" t="s">
        <v>233</v>
      </c>
      <c r="B28" s="7" t="n">
        <v>0.02</v>
      </c>
    </row>
    <row r="29" spans="1:4">
      <c r="A29" s="4" t="s">
        <v>236</v>
      </c>
      <c r="B29" s="9" t="n">
        <v>0.04</v>
      </c>
    </row>
    <row r="30" spans="1:4">
      <c r="A30" s="4" t="s">
        <v>244</v>
      </c>
    </row>
    <row r="31" spans="1:4">
      <c r="A31" s="4" t="s">
        <v>233</v>
      </c>
      <c r="B31" s="10" t="n">
        <v>0.025</v>
      </c>
    </row>
    <row r="32" spans="1:4">
      <c r="A32" s="4" t="s">
        <v>236</v>
      </c>
      <c r="B32" s="7" t="n">
        <v>0.05</v>
      </c>
    </row>
    <row r="33" spans="1:4">
      <c r="A33" s="4" t="s">
        <v>245</v>
      </c>
      <c r="B33" s="5" t="n">
        <v>1</v>
      </c>
    </row>
    <row r="34" spans="1:4">
      <c r="A34" s="4" t="s">
        <v>246</v>
      </c>
    </row>
    <row r="35" spans="1:4">
      <c r="A35" s="4" t="s">
        <v>239</v>
      </c>
      <c r="B35" s="5" t="n">
        <v>4336667</v>
      </c>
    </row>
    <row r="36" spans="1:4">
      <c r="A36" s="4" t="s">
        <v>81</v>
      </c>
      <c r="B36" s="6" t="n">
        <v>100200</v>
      </c>
    </row>
    <row r="37" spans="1:4">
      <c r="A37" s="4" t="s">
        <v>247</v>
      </c>
    </row>
    <row r="38" spans="1:4">
      <c r="A38" s="4" t="s">
        <v>233</v>
      </c>
      <c r="B38" s="7" t="n">
        <v>0.02</v>
      </c>
    </row>
    <row r="39" spans="1:4">
      <c r="A39" s="4" t="s">
        <v>248</v>
      </c>
    </row>
    <row r="40" spans="1:4">
      <c r="A40" s="4" t="s">
        <v>233</v>
      </c>
      <c r="B40" s="7" t="n">
        <v>0.03</v>
      </c>
    </row>
    <row r="41" spans="1:4">
      <c r="A41" s="4" t="s">
        <v>87</v>
      </c>
    </row>
    <row r="42" spans="1:4">
      <c r="A42" s="4" t="s">
        <v>80</v>
      </c>
      <c r="B42" s="6" t="n">
        <v>32500</v>
      </c>
      <c r="C42" s="6" t="n">
        <v>326000</v>
      </c>
    </row>
    <row r="43" spans="1:4">
      <c r="A43" s="4" t="s">
        <v>249</v>
      </c>
      <c r="B43" s="5" t="n">
        <v>1400000</v>
      </c>
      <c r="C43" s="5" t="n">
        <v>8873333</v>
      </c>
    </row>
    <row r="44" spans="1:4">
      <c r="A44" s="4" t="s">
        <v>250</v>
      </c>
      <c r="B44" s="4" t="s">
        <v>74</v>
      </c>
      <c r="C44" s="5" t="n">
        <v>1126667</v>
      </c>
    </row>
    <row r="45" spans="1:4">
      <c r="A45" s="4" t="s">
        <v>234</v>
      </c>
      <c r="B45" s="6" t="n">
        <v>231701</v>
      </c>
      <c r="C45" s="6" t="n">
        <v>39800</v>
      </c>
    </row>
    <row r="46" spans="1:4">
      <c r="A46" s="4" t="s">
        <v>251</v>
      </c>
      <c r="B46" s="5" t="n">
        <v>7747500</v>
      </c>
      <c r="C46" s="5" t="n">
        <v>16357500</v>
      </c>
    </row>
    <row r="47" spans="1:4">
      <c r="A47" s="4" t="s">
        <v>252</v>
      </c>
      <c r="C47" s="7" t="n">
        <v>0.05</v>
      </c>
    </row>
    <row r="48" spans="1:4">
      <c r="A48" s="4" t="s">
        <v>239</v>
      </c>
      <c r="B48" s="5" t="n">
        <v>73067166</v>
      </c>
      <c r="C48" s="5" t="n">
        <v>10458333</v>
      </c>
    </row>
    <row r="49" spans="1:4">
      <c r="A49" s="4" t="s">
        <v>81</v>
      </c>
      <c r="B49" s="6" t="n">
        <v>1590010</v>
      </c>
      <c r="C49" s="6" t="n">
        <v>381000</v>
      </c>
    </row>
    <row r="50" spans="1:4">
      <c r="A50" s="4" t="s">
        <v>253</v>
      </c>
      <c r="B50" s="5" t="n">
        <v>-900000</v>
      </c>
    </row>
    <row r="51" spans="1:4">
      <c r="A51" s="4" t="s">
        <v>254</v>
      </c>
      <c r="C51" s="6" t="n">
        <v>1121195</v>
      </c>
    </row>
    <row r="52" spans="1:4">
      <c r="A52" s="4" t="s">
        <v>255</v>
      </c>
    </row>
    <row r="53" spans="1:4">
      <c r="A53" s="4" t="s">
        <v>256</v>
      </c>
      <c r="B53" s="8" t="n">
        <v>0.025</v>
      </c>
      <c r="C53" s="7" t="n">
        <v>0.03</v>
      </c>
    </row>
    <row r="54" spans="1:4">
      <c r="A54" s="4" t="s">
        <v>257</v>
      </c>
      <c r="C54" s="9" t="n">
        <v>0.03</v>
      </c>
    </row>
    <row r="55" spans="1:4">
      <c r="A55" s="4" t="s">
        <v>252</v>
      </c>
      <c r="B55" s="10" t="n">
        <v>0.025</v>
      </c>
      <c r="C55" s="9" t="n">
        <v>0.03</v>
      </c>
    </row>
    <row r="56" spans="1:4">
      <c r="A56" s="4" t="s">
        <v>258</v>
      </c>
    </row>
    <row r="57" spans="1:4">
      <c r="A57" s="4" t="s">
        <v>256</v>
      </c>
      <c r="B57" s="9" t="n">
        <v>0.03</v>
      </c>
      <c r="C57" s="9" t="n">
        <v>0.05</v>
      </c>
    </row>
    <row r="58" spans="1:4">
      <c r="A58" s="4" t="s">
        <v>257</v>
      </c>
      <c r="C58" s="9" t="n">
        <v>0.04</v>
      </c>
    </row>
    <row r="59" spans="1:4">
      <c r="A59" s="4" t="s">
        <v>252</v>
      </c>
      <c r="B59" s="7" t="n">
        <v>0.05</v>
      </c>
      <c r="C59" s="7" t="n">
        <v>0.05</v>
      </c>
    </row>
    <row r="60" spans="1:4">
      <c r="A60" s="4" t="s">
        <v>259</v>
      </c>
    </row>
    <row r="61" spans="1:4">
      <c r="A61" s="4" t="s">
        <v>251</v>
      </c>
      <c r="C61" s="5" t="n">
        <v>100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0</v>
      </c>
      <c r="B1" s="2" t="s">
        <v>261</v>
      </c>
      <c r="C1" s="2" t="s">
        <v>2</v>
      </c>
      <c r="D1" s="2" t="s">
        <v>34</v>
      </c>
      <c r="E1" s="2" t="s">
        <v>4</v>
      </c>
    </row>
    <row r="2" spans="1:5">
      <c r="A2" s="4" t="s">
        <v>48</v>
      </c>
      <c r="C2" s="6" t="n">
        <v>1063041</v>
      </c>
      <c r="D2" s="6" t="n">
        <v>1063041</v>
      </c>
    </row>
    <row r="3" spans="1:5">
      <c r="A3" s="4" t="s">
        <v>262</v>
      </c>
      <c r="C3" s="5" t="n">
        <v>61500500</v>
      </c>
    </row>
    <row r="4" spans="1:5">
      <c r="A4" s="4" t="s">
        <v>263</v>
      </c>
      <c r="C4" s="5" t="n">
        <v>61500500</v>
      </c>
    </row>
    <row r="5" spans="1:5">
      <c r="A5" s="4" t="s">
        <v>264</v>
      </c>
      <c r="C5" s="5" t="n">
        <v>61500500</v>
      </c>
      <c r="D5" s="5" t="n">
        <v>0</v>
      </c>
    </row>
    <row r="6" spans="1:5">
      <c r="A6" s="4" t="s">
        <v>265</v>
      </c>
      <c r="C6" s="7" t="n">
        <v>0.04</v>
      </c>
    </row>
    <row r="7" spans="1:5">
      <c r="A7" s="4" t="s">
        <v>81</v>
      </c>
      <c r="C7" s="6" t="n">
        <v>1590010</v>
      </c>
      <c r="D7" s="6" t="n">
        <v>381000</v>
      </c>
    </row>
    <row r="8" spans="1:5">
      <c r="A8" s="4" t="s">
        <v>233</v>
      </c>
      <c r="E8" s="7" t="n">
        <v>0.05</v>
      </c>
    </row>
    <row r="9" spans="1:5">
      <c r="A9" s="4" t="s">
        <v>266</v>
      </c>
      <c r="C9" s="6" t="n">
        <v>231701</v>
      </c>
      <c r="D9" s="6" t="n">
        <v>1121195</v>
      </c>
    </row>
    <row r="10" spans="1:5">
      <c r="A10" s="4" t="s">
        <v>238</v>
      </c>
    </row>
    <row r="11" spans="1:5">
      <c r="A11" s="4" t="s">
        <v>239</v>
      </c>
      <c r="C11" s="5" t="n">
        <v>11566666</v>
      </c>
    </row>
    <row r="12" spans="1:5">
      <c r="A12" s="4" t="s">
        <v>81</v>
      </c>
      <c r="C12" s="6" t="n">
        <v>340000</v>
      </c>
    </row>
    <row r="13" spans="1:5">
      <c r="A13" s="4" t="s">
        <v>233</v>
      </c>
      <c r="D13" s="7" t="n">
        <v>0.04</v>
      </c>
    </row>
    <row r="14" spans="1:5">
      <c r="A14" s="4" t="s">
        <v>267</v>
      </c>
    </row>
    <row r="15" spans="1:5">
      <c r="A15" s="4" t="s">
        <v>263</v>
      </c>
      <c r="B15" s="5" t="n">
        <v>1000000</v>
      </c>
    </row>
    <row r="16" spans="1:5">
      <c r="A16" s="4" t="s">
        <v>236</v>
      </c>
      <c r="B16" s="7" t="n">
        <v>0.04</v>
      </c>
    </row>
    <row r="17" spans="1:5">
      <c r="A17" s="4" t="s">
        <v>268</v>
      </c>
      <c r="B17" s="6" t="n">
        <v>40000</v>
      </c>
    </row>
    <row r="18" spans="1:5">
      <c r="A18" s="4" t="s">
        <v>235</v>
      </c>
    </row>
    <row r="19" spans="1:5">
      <c r="A19" s="4" t="s">
        <v>236</v>
      </c>
      <c r="C19" s="7" t="n">
        <v>0.04</v>
      </c>
    </row>
    <row r="20" spans="1:5">
      <c r="A20" s="4" t="s">
        <v>269</v>
      </c>
    </row>
    <row r="21" spans="1:5">
      <c r="A21" s="4" t="s">
        <v>233</v>
      </c>
      <c r="C21" s="9" t="n">
        <v>0.02</v>
      </c>
    </row>
    <row r="22" spans="1:5">
      <c r="A22" s="4" t="s">
        <v>237</v>
      </c>
    </row>
    <row r="23" spans="1:5">
      <c r="A23" s="4" t="s">
        <v>236</v>
      </c>
      <c r="C23" s="9" t="n">
        <v>0.05</v>
      </c>
    </row>
    <row r="24" spans="1:5">
      <c r="A24" s="4" t="s">
        <v>270</v>
      </c>
    </row>
    <row r="25" spans="1:5">
      <c r="A25" s="4" t="s">
        <v>233</v>
      </c>
      <c r="C25" s="7" t="n">
        <v>0.03</v>
      </c>
    </row>
    <row r="26" spans="1:5">
      <c r="A26" s="4" t="s">
        <v>88</v>
      </c>
    </row>
    <row r="27" spans="1:5">
      <c r="A27" s="4" t="s">
        <v>266</v>
      </c>
      <c r="D27" s="6" t="n">
        <v>303320</v>
      </c>
    </row>
    <row r="28" spans="1:5">
      <c r="A28" s="4" t="s">
        <v>224</v>
      </c>
    </row>
    <row r="29" spans="1:5">
      <c r="A29" s="4" t="s">
        <v>48</v>
      </c>
      <c r="C29" s="6" t="n">
        <v>994548</v>
      </c>
      <c r="D29" s="6" t="n">
        <v>942645</v>
      </c>
    </row>
    <row r="30" spans="1:5">
      <c r="A30" s="4" t="s">
        <v>271</v>
      </c>
      <c r="C30" s="5" t="n">
        <v>57826653</v>
      </c>
      <c r="D30" s="5" t="n">
        <v>23556119</v>
      </c>
    </row>
    <row r="31" spans="1:5">
      <c r="A31" s="4" t="s">
        <v>272</v>
      </c>
    </row>
    <row r="32" spans="1:5">
      <c r="A32" s="4" t="s">
        <v>271</v>
      </c>
      <c r="C32" s="5" t="n">
        <v>21281903</v>
      </c>
      <c r="D32" s="5" t="n">
        <v>21281903</v>
      </c>
    </row>
    <row r="33" spans="1:5">
      <c r="A33" s="4" t="s">
        <v>273</v>
      </c>
    </row>
    <row r="34" spans="1:5">
      <c r="A34" s="4" t="s">
        <v>48</v>
      </c>
      <c r="C34" s="6" t="n">
        <v>1058320</v>
      </c>
      <c r="D34" s="6" t="n">
        <v>1058320</v>
      </c>
    </row>
    <row r="35" spans="1:5">
      <c r="A35" s="4" t="s">
        <v>271</v>
      </c>
      <c r="C35" s="5" t="n">
        <v>23353846</v>
      </c>
      <c r="D35" s="5" t="n">
        <v>23353846</v>
      </c>
    </row>
    <row r="36" spans="1:5">
      <c r="A36" s="4" t="s">
        <v>274</v>
      </c>
    </row>
    <row r="37" spans="1:5">
      <c r="A37" s="4" t="s">
        <v>48</v>
      </c>
      <c r="C37" s="6" t="n">
        <v>4721</v>
      </c>
      <c r="D37" s="6" t="n">
        <v>4721</v>
      </c>
    </row>
    <row r="38" spans="1:5">
      <c r="A38" s="4" t="s">
        <v>275</v>
      </c>
    </row>
    <row r="39" spans="1:5">
      <c r="A39" s="4" t="s">
        <v>239</v>
      </c>
      <c r="B39" s="5" t="n">
        <v>6306000</v>
      </c>
    </row>
    <row r="40" spans="1:5">
      <c r="A40" s="4" t="s">
        <v>81</v>
      </c>
      <c r="B40" s="6" t="n">
        <v>98120</v>
      </c>
    </row>
    <row r="41" spans="1:5">
      <c r="A41" s="4" t="s">
        <v>276</v>
      </c>
    </row>
    <row r="42" spans="1:5">
      <c r="A42" s="4" t="s">
        <v>233</v>
      </c>
      <c r="B42" s="11" t="n">
        <v>0.0125</v>
      </c>
    </row>
    <row r="43" spans="1:5">
      <c r="A43" s="4" t="s">
        <v>277</v>
      </c>
    </row>
    <row r="44" spans="1:5">
      <c r="A44" s="4" t="s">
        <v>233</v>
      </c>
      <c r="B44" s="9" t="n">
        <v>0.02</v>
      </c>
    </row>
    <row r="45" spans="1:5">
      <c r="A45" s="4" t="s">
        <v>278</v>
      </c>
    </row>
    <row r="46" spans="1:5">
      <c r="A46" s="4" t="s">
        <v>233</v>
      </c>
      <c r="B46" s="8" t="n">
        <v>0.015</v>
      </c>
    </row>
    <row r="47" spans="1:5">
      <c r="A47" s="4" t="s">
        <v>71</v>
      </c>
      <c r="B47" s="5" t="n">
        <v>158000</v>
      </c>
    </row>
    <row r="48" spans="1:5">
      <c r="A48" s="4" t="s">
        <v>266</v>
      </c>
      <c r="B48" s="6" t="n">
        <v>2370</v>
      </c>
    </row>
    <row r="49" spans="1:5">
      <c r="A49" s="4" t="s">
        <v>279</v>
      </c>
      <c r="B49" s="5" t="n">
        <v>10000000</v>
      </c>
    </row>
    <row r="50" spans="1:5">
      <c r="A50" s="4" t="s">
        <v>280</v>
      </c>
      <c r="B50" s="7" t="n">
        <v>0.06</v>
      </c>
    </row>
    <row r="51" spans="1:5">
      <c r="A51" s="4" t="s">
        <v>281</v>
      </c>
      <c r="B51" s="6" t="n">
        <v>600000</v>
      </c>
    </row>
    <row r="52" spans="1:5">
      <c r="A52" s="4" t="s">
        <v>282</v>
      </c>
    </row>
    <row r="53" spans="1:5">
      <c r="A53" s="4" t="s">
        <v>239</v>
      </c>
      <c r="B53" s="5" t="n">
        <v>78731663</v>
      </c>
    </row>
    <row r="54" spans="1:5">
      <c r="A54" s="4" t="s">
        <v>81</v>
      </c>
      <c r="B54" s="6" t="n">
        <v>1824475</v>
      </c>
    </row>
    <row r="55" spans="1:5">
      <c r="A55" s="4" t="s">
        <v>283</v>
      </c>
    </row>
    <row r="56" spans="1:5">
      <c r="A56" s="4" t="s">
        <v>233</v>
      </c>
      <c r="B56" s="8" t="n">
        <v>0.015</v>
      </c>
    </row>
    <row r="57" spans="1:5">
      <c r="A57" s="4" t="s">
        <v>284</v>
      </c>
    </row>
    <row r="58" spans="1:5">
      <c r="A58" s="4" t="s">
        <v>233</v>
      </c>
      <c r="B58" s="7" t="n">
        <v>0.0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285</v>
      </c>
      <c r="B1" s="2" t="s">
        <v>1</v>
      </c>
    </row>
    <row r="2" spans="1:3">
      <c r="B2" s="2" t="s">
        <v>2</v>
      </c>
      <c r="C2" s="2" t="s">
        <v>34</v>
      </c>
    </row>
    <row r="3" spans="1:3">
      <c r="A3" s="3" t="s">
        <v>286</v>
      </c>
    </row>
    <row r="4" spans="1:3">
      <c r="A4" s="4" t="s">
        <v>287</v>
      </c>
      <c r="B4" s="5" t="n">
        <v>28000000</v>
      </c>
    </row>
    <row r="5" spans="1:3">
      <c r="A5" s="4" t="s">
        <v>288</v>
      </c>
      <c r="B5" s="5" t="n">
        <v>11850000</v>
      </c>
      <c r="C5" s="5" t="n">
        <v>28000000</v>
      </c>
    </row>
    <row r="6" spans="1:3">
      <c r="A6" s="4" t="s">
        <v>289</v>
      </c>
      <c r="B6" s="5" t="n">
        <v>39850000</v>
      </c>
      <c r="C6" s="5" t="n">
        <v>28000000</v>
      </c>
    </row>
    <row r="7" spans="1:3">
      <c r="A7" s="3" t="s">
        <v>290</v>
      </c>
    </row>
    <row r="8" spans="1:3">
      <c r="A8" s="4" t="s">
        <v>287</v>
      </c>
      <c r="B8" s="7" t="n">
        <v>0.06</v>
      </c>
    </row>
    <row r="9" spans="1:3">
      <c r="A9" s="4" t="s">
        <v>288</v>
      </c>
      <c r="B9" s="9" t="n">
        <v>0.05</v>
      </c>
      <c r="C9" s="7" t="n">
        <v>0.06</v>
      </c>
    </row>
    <row r="10" spans="1:3">
      <c r="A10" s="4" t="s">
        <v>289</v>
      </c>
      <c r="B10" s="7" t="n">
        <v>0.06</v>
      </c>
      <c r="C10" s="7" t="n">
        <v>0.0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9"/>
    <col customWidth="1" max="2" min="2" width="30"/>
  </cols>
  <sheetData>
    <row r="1" spans="1:2">
      <c r="A1" s="1" t="s">
        <v>291</v>
      </c>
      <c r="B1" s="2" t="s">
        <v>1</v>
      </c>
    </row>
    <row r="2" spans="1:2">
      <c r="B2" s="2" t="s">
        <v>292</v>
      </c>
    </row>
    <row r="3" spans="1:2">
      <c r="A3" s="3" t="s">
        <v>293</v>
      </c>
    </row>
    <row r="4" spans="1:2">
      <c r="A4" s="4" t="s">
        <v>294</v>
      </c>
      <c r="B4" s="5" t="n">
        <v>39850000</v>
      </c>
    </row>
    <row r="5" spans="1:2">
      <c r="A5" s="4" t="s">
        <v>295</v>
      </c>
      <c r="B5" s="7" t="n">
        <v>0.06</v>
      </c>
    </row>
    <row r="6" spans="1:2">
      <c r="A6" s="4" t="s">
        <v>296</v>
      </c>
      <c r="B6" s="4" t="s">
        <v>297</v>
      </c>
    </row>
    <row r="7" spans="1:2">
      <c r="A7" s="4" t="s">
        <v>298</v>
      </c>
      <c r="B7" s="5" t="n">
        <v>39350000</v>
      </c>
    </row>
    <row r="8" spans="1:2">
      <c r="A8" s="4" t="s">
        <v>299</v>
      </c>
    </row>
    <row r="9" spans="1:2">
      <c r="A9" s="3" t="s">
        <v>293</v>
      </c>
    </row>
    <row r="10" spans="1:2">
      <c r="A10" s="4" t="s">
        <v>294</v>
      </c>
      <c r="B10" s="5" t="n">
        <v>14000000</v>
      </c>
    </row>
    <row r="11" spans="1:2">
      <c r="A11" s="4" t="s">
        <v>295</v>
      </c>
      <c r="B11" s="7" t="n">
        <v>0.06</v>
      </c>
    </row>
    <row r="12" spans="1:2">
      <c r="A12" s="4" t="s">
        <v>296</v>
      </c>
      <c r="B12" s="4" t="s">
        <v>300</v>
      </c>
    </row>
    <row r="13" spans="1:2">
      <c r="A13" s="4" t="s">
        <v>298</v>
      </c>
      <c r="B13" s="5" t="n">
        <v>14000000</v>
      </c>
    </row>
    <row r="14" spans="1:2">
      <c r="A14" s="4" t="s">
        <v>301</v>
      </c>
    </row>
    <row r="15" spans="1:2">
      <c r="A15" s="3" t="s">
        <v>293</v>
      </c>
    </row>
    <row r="16" spans="1:2">
      <c r="A16" s="4" t="s">
        <v>294</v>
      </c>
      <c r="B16" s="5" t="n">
        <v>14000000</v>
      </c>
    </row>
    <row r="17" spans="1:2">
      <c r="A17" s="4" t="s">
        <v>295</v>
      </c>
      <c r="B17" s="7" t="n">
        <v>0.06</v>
      </c>
    </row>
    <row r="18" spans="1:2">
      <c r="A18" s="4" t="s">
        <v>296</v>
      </c>
      <c r="B18" s="4" t="s">
        <v>302</v>
      </c>
    </row>
    <row r="19" spans="1:2">
      <c r="A19" s="4" t="s">
        <v>298</v>
      </c>
      <c r="B19" s="5" t="n">
        <v>14000000</v>
      </c>
    </row>
    <row r="20" spans="1:2">
      <c r="A20" s="4" t="s">
        <v>303</v>
      </c>
    </row>
    <row r="21" spans="1:2">
      <c r="A21" s="3" t="s">
        <v>293</v>
      </c>
    </row>
    <row r="22" spans="1:2">
      <c r="A22" s="4" t="s">
        <v>294</v>
      </c>
      <c r="B22" s="5" t="n">
        <v>3450000</v>
      </c>
    </row>
    <row r="23" spans="1:2">
      <c r="A23" s="4" t="s">
        <v>295</v>
      </c>
      <c r="B23" s="7" t="n">
        <v>0.06</v>
      </c>
    </row>
    <row r="24" spans="1:2">
      <c r="A24" s="4" t="s">
        <v>296</v>
      </c>
      <c r="B24" s="4" t="s">
        <v>304</v>
      </c>
    </row>
    <row r="25" spans="1:2">
      <c r="A25" s="4" t="s">
        <v>298</v>
      </c>
      <c r="B25" s="5" t="n">
        <v>2950000</v>
      </c>
    </row>
    <row r="26" spans="1:2">
      <c r="A26" s="4" t="s">
        <v>305</v>
      </c>
    </row>
    <row r="27" spans="1:2">
      <c r="A27" s="3" t="s">
        <v>293</v>
      </c>
    </row>
    <row r="28" spans="1:2">
      <c r="A28" s="4" t="s">
        <v>294</v>
      </c>
      <c r="B28" s="5" t="n">
        <v>8400000</v>
      </c>
    </row>
    <row r="29" spans="1:2">
      <c r="A29" s="4" t="s">
        <v>295</v>
      </c>
      <c r="B29" s="7" t="n">
        <v>0.05</v>
      </c>
    </row>
    <row r="30" spans="1:2">
      <c r="A30" s="4" t="s">
        <v>296</v>
      </c>
      <c r="B30" s="4" t="s">
        <v>306</v>
      </c>
    </row>
    <row r="31" spans="1:2">
      <c r="A31" s="4" t="s">
        <v>298</v>
      </c>
      <c r="B31" s="5" t="n">
        <v>84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07</v>
      </c>
      <c r="B1" s="2" t="s">
        <v>1</v>
      </c>
    </row>
    <row r="2" spans="1:3">
      <c r="B2" s="2" t="s">
        <v>2</v>
      </c>
      <c r="C2" s="2" t="s">
        <v>34</v>
      </c>
    </row>
    <row r="3" spans="1:3">
      <c r="A3" s="4" t="s">
        <v>308</v>
      </c>
      <c r="B3" s="7" t="n">
        <v>0.06</v>
      </c>
      <c r="C3" s="7" t="n">
        <v>0.06</v>
      </c>
    </row>
    <row r="4" spans="1:3">
      <c r="A4" s="4" t="s">
        <v>309</v>
      </c>
      <c r="B4" s="6" t="n">
        <v>421867</v>
      </c>
      <c r="C4" s="6" t="n">
        <v>950294</v>
      </c>
    </row>
    <row r="5" spans="1:3">
      <c r="A5" s="4" t="s">
        <v>310</v>
      </c>
    </row>
    <row r="6" spans="1:3">
      <c r="A6" s="4" t="s">
        <v>311</v>
      </c>
      <c r="B6" s="4" t="s">
        <v>312</v>
      </c>
    </row>
    <row r="7" spans="1:3">
      <c r="A7" s="4" t="s">
        <v>313</v>
      </c>
      <c r="B7" s="5" t="n">
        <v>11850000</v>
      </c>
    </row>
    <row r="8" spans="1:3">
      <c r="A8" s="4" t="s">
        <v>314</v>
      </c>
      <c r="B8" s="5" t="n">
        <v>11350000</v>
      </c>
    </row>
    <row r="9" spans="1:3">
      <c r="A9" s="4" t="s">
        <v>315</v>
      </c>
      <c r="B9" s="4" t="s">
        <v>316</v>
      </c>
    </row>
    <row r="10" spans="1:3">
      <c r="A10" s="4" t="s">
        <v>317</v>
      </c>
      <c r="B10" s="4" t="s">
        <v>318</v>
      </c>
    </row>
    <row r="11" spans="1:3">
      <c r="A11" s="4" t="s">
        <v>319</v>
      </c>
      <c r="B11" s="4" t="s">
        <v>320</v>
      </c>
      <c r="C11" s="4" t="s">
        <v>320</v>
      </c>
    </row>
    <row r="12" spans="1:3">
      <c r="A12" s="4" t="s">
        <v>321</v>
      </c>
      <c r="B12" s="4" t="s">
        <v>316</v>
      </c>
      <c r="C12" s="4" t="s">
        <v>316</v>
      </c>
    </row>
    <row r="13" spans="1:3">
      <c r="A13" s="4" t="s">
        <v>322</v>
      </c>
      <c r="B13" s="4" t="s">
        <v>323</v>
      </c>
      <c r="C13" s="4" t="s">
        <v>323</v>
      </c>
    </row>
    <row r="14" spans="1:3">
      <c r="A14" s="4" t="s">
        <v>324</v>
      </c>
      <c r="B14" s="4" t="s">
        <v>325</v>
      </c>
      <c r="C14" s="4" t="s">
        <v>323</v>
      </c>
    </row>
    <row r="15" spans="1:3">
      <c r="A15" s="4" t="s">
        <v>326</v>
      </c>
      <c r="B15" s="7" t="n">
        <v>0.06</v>
      </c>
      <c r="C15" s="7" t="n">
        <v>0.04</v>
      </c>
    </row>
    <row r="16" spans="1:3">
      <c r="A16" s="4" t="s">
        <v>327</v>
      </c>
      <c r="B16" s="6" t="n">
        <v>0</v>
      </c>
    </row>
    <row r="17" spans="1:3">
      <c r="A17" s="4" t="s">
        <v>328</v>
      </c>
    </row>
    <row r="18" spans="1:3">
      <c r="A18" s="4" t="s">
        <v>308</v>
      </c>
      <c r="B18" s="7" t="n">
        <v>0.05</v>
      </c>
    </row>
    <row r="19" spans="1:3">
      <c r="A19" s="4" t="s">
        <v>329</v>
      </c>
    </row>
    <row r="20" spans="1:3">
      <c r="A20" s="4" t="s">
        <v>308</v>
      </c>
      <c r="B20" s="7" t="n">
        <v>0.0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30</v>
      </c>
      <c r="B1" s="2" t="s">
        <v>1</v>
      </c>
    </row>
    <row r="2" spans="1:3">
      <c r="B2" s="2" t="s">
        <v>2</v>
      </c>
      <c r="C2" s="2" t="s">
        <v>34</v>
      </c>
    </row>
    <row r="3" spans="1:3">
      <c r="A3" s="3" t="s">
        <v>141</v>
      </c>
    </row>
    <row r="4" spans="1:3">
      <c r="A4" s="4" t="s">
        <v>331</v>
      </c>
      <c r="B4" s="6" t="n">
        <v>-2610673</v>
      </c>
      <c r="C4" s="6" t="n">
        <v>-3424105</v>
      </c>
    </row>
    <row r="5" spans="1:3">
      <c r="A5" s="4" t="s">
        <v>332</v>
      </c>
      <c r="B5" s="5" t="n">
        <v>-659000</v>
      </c>
      <c r="C5" s="5" t="n">
        <v>-877000</v>
      </c>
    </row>
    <row r="6" spans="1:3">
      <c r="A6" s="4" t="s">
        <v>333</v>
      </c>
      <c r="B6" s="5" t="n">
        <v>-1030000</v>
      </c>
      <c r="C6" s="5" t="n">
        <v>-266000</v>
      </c>
    </row>
    <row r="7" spans="1:3">
      <c r="A7" s="4" t="s">
        <v>334</v>
      </c>
      <c r="B7" s="5" t="n">
        <v>143000</v>
      </c>
      <c r="C7" s="5" t="n">
        <v>323000</v>
      </c>
    </row>
    <row r="8" spans="1:3">
      <c r="A8" s="4" t="s">
        <v>335</v>
      </c>
      <c r="B8" s="5" t="n">
        <v>1546000</v>
      </c>
      <c r="C8" s="5" t="n">
        <v>820000</v>
      </c>
    </row>
    <row r="9" spans="1:3">
      <c r="A9" s="4" t="s">
        <v>336</v>
      </c>
      <c r="B9" s="4" t="s">
        <v>74</v>
      </c>
      <c r="C9" s="4" t="s">
        <v>7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337</v>
      </c>
      <c r="B1" s="2" t="s">
        <v>1</v>
      </c>
    </row>
    <row r="2" spans="1:3">
      <c r="B2" s="2" t="s">
        <v>2</v>
      </c>
      <c r="C2" s="2" t="s">
        <v>34</v>
      </c>
    </row>
    <row r="3" spans="1:3">
      <c r="A3" s="4" t="s">
        <v>338</v>
      </c>
      <c r="B3" s="6" t="n">
        <v>24857000</v>
      </c>
      <c r="C3" s="6" t="n">
        <v>20446000</v>
      </c>
    </row>
    <row r="4" spans="1:3">
      <c r="A4" s="4" t="s">
        <v>339</v>
      </c>
    </row>
    <row r="5" spans="1:3">
      <c r="A5" s="4" t="s">
        <v>340</v>
      </c>
      <c r="B5" s="5" t="n">
        <v>2033</v>
      </c>
      <c r="C5" s="5" t="n">
        <v>2033</v>
      </c>
    </row>
    <row r="6" spans="1:3">
      <c r="A6" s="4" t="s">
        <v>341</v>
      </c>
    </row>
    <row r="7" spans="1:3">
      <c r="A7" s="4" t="s">
        <v>340</v>
      </c>
      <c r="B7" s="5" t="n">
        <v>2037</v>
      </c>
      <c r="C7" s="5" t="n">
        <v>2036</v>
      </c>
    </row>
    <row r="8" spans="1:3">
      <c r="A8" s="4" t="s">
        <v>342</v>
      </c>
    </row>
    <row r="9" spans="1:3">
      <c r="A9" s="4" t="s">
        <v>343</v>
      </c>
      <c r="B9" s="6" t="n">
        <v>25356000</v>
      </c>
      <c r="C9" s="6" t="n">
        <v>25218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44</v>
      </c>
      <c r="B1" s="2" t="s">
        <v>2</v>
      </c>
      <c r="C1" s="2" t="s">
        <v>34</v>
      </c>
    </row>
    <row r="2" spans="1:3">
      <c r="A2" s="3" t="s">
        <v>141</v>
      </c>
    </row>
    <row r="3" spans="1:3">
      <c r="A3" s="4" t="s">
        <v>345</v>
      </c>
      <c r="B3" s="6" t="n">
        <v>24857000</v>
      </c>
      <c r="C3" s="6" t="n">
        <v>20446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66</v>
      </c>
      <c r="B1" s="2" t="s">
        <v>1</v>
      </c>
    </row>
    <row r="2" spans="1:3">
      <c r="B2" s="2" t="s">
        <v>2</v>
      </c>
      <c r="C2" s="2" t="s">
        <v>34</v>
      </c>
    </row>
    <row r="3" spans="1:3">
      <c r="A3" s="3" t="s">
        <v>67</v>
      </c>
    </row>
    <row r="4" spans="1:3">
      <c r="A4" s="4" t="s">
        <v>68</v>
      </c>
      <c r="B4" s="6" t="n">
        <v>-2610673</v>
      </c>
      <c r="C4" s="6" t="n">
        <v>-3474105</v>
      </c>
    </row>
    <row r="5" spans="1:3">
      <c r="A5" s="3" t="s">
        <v>69</v>
      </c>
    </row>
    <row r="6" spans="1:3">
      <c r="A6" s="4" t="s">
        <v>70</v>
      </c>
      <c r="B6" s="5" t="n">
        <v>421867</v>
      </c>
      <c r="C6" s="5" t="n">
        <v>950294</v>
      </c>
    </row>
    <row r="7" spans="1:3">
      <c r="A7" s="4" t="s">
        <v>71</v>
      </c>
      <c r="B7" s="5" t="n">
        <v>231701</v>
      </c>
      <c r="C7" s="5" t="n">
        <v>1121195</v>
      </c>
    </row>
    <row r="8" spans="1:3">
      <c r="A8" s="4" t="s">
        <v>72</v>
      </c>
      <c r="B8" s="5" t="n">
        <v>138191</v>
      </c>
      <c r="C8" s="5" t="n">
        <v>129368</v>
      </c>
    </row>
    <row r="9" spans="1:3">
      <c r="A9" s="3" t="s">
        <v>73</v>
      </c>
    </row>
    <row r="10" spans="1:3">
      <c r="A10" s="4" t="s">
        <v>38</v>
      </c>
      <c r="B10" s="4" t="s">
        <v>74</v>
      </c>
      <c r="C10" s="5" t="n">
        <v>-100000</v>
      </c>
    </row>
    <row r="11" spans="1:3">
      <c r="A11" s="4" t="s">
        <v>43</v>
      </c>
      <c r="B11" s="5" t="n">
        <v>73196</v>
      </c>
      <c r="C11" s="5" t="n">
        <v>199736</v>
      </c>
    </row>
    <row r="12" spans="1:3">
      <c r="A12" s="4" t="s">
        <v>37</v>
      </c>
      <c r="B12" s="5" t="n">
        <v>14250</v>
      </c>
      <c r="C12" s="5" t="n">
        <v>-71250</v>
      </c>
    </row>
    <row r="13" spans="1:3">
      <c r="A13" s="4" t="s">
        <v>75</v>
      </c>
      <c r="B13" s="5" t="n">
        <v>-1731468</v>
      </c>
      <c r="C13" s="5" t="n">
        <v>-1244762</v>
      </c>
    </row>
    <row r="14" spans="1:3">
      <c r="A14" s="3" t="s">
        <v>76</v>
      </c>
    </row>
    <row r="15" spans="1:3">
      <c r="A15" s="4" t="s">
        <v>77</v>
      </c>
      <c r="B15" s="4" t="s">
        <v>74</v>
      </c>
      <c r="C15" s="5" t="n">
        <v>-114398</v>
      </c>
    </row>
    <row r="16" spans="1:3">
      <c r="A16" s="4" t="s">
        <v>78</v>
      </c>
      <c r="B16" s="4" t="s">
        <v>74</v>
      </c>
      <c r="C16" s="5" t="n">
        <v>-114398</v>
      </c>
    </row>
    <row r="17" spans="1:3">
      <c r="A17" s="3" t="s">
        <v>79</v>
      </c>
    </row>
    <row r="18" spans="1:3">
      <c r="A18" s="4" t="s">
        <v>80</v>
      </c>
      <c r="B18" s="5" t="n">
        <v>32500</v>
      </c>
      <c r="C18" s="5" t="n">
        <v>326000</v>
      </c>
    </row>
    <row r="19" spans="1:3">
      <c r="A19" s="4" t="s">
        <v>81</v>
      </c>
      <c r="B19" s="5" t="n">
        <v>1590010</v>
      </c>
      <c r="C19" s="5" t="n">
        <v>381000</v>
      </c>
    </row>
    <row r="20" spans="1:3">
      <c r="A20" s="4" t="s">
        <v>82</v>
      </c>
      <c r="B20" s="5" t="n">
        <v>1622510</v>
      </c>
      <c r="C20" s="5" t="n">
        <v>707000</v>
      </c>
    </row>
    <row r="21" spans="1:3">
      <c r="A21" s="4" t="s">
        <v>83</v>
      </c>
      <c r="B21" s="5" t="n">
        <v>-108958</v>
      </c>
      <c r="C21" s="5" t="n">
        <v>-652160</v>
      </c>
    </row>
    <row r="22" spans="1:3">
      <c r="A22" s="4" t="s">
        <v>84</v>
      </c>
      <c r="B22" s="5" t="n">
        <v>121115</v>
      </c>
      <c r="C22" s="5" t="n">
        <v>773275</v>
      </c>
    </row>
    <row r="23" spans="1:3">
      <c r="A23" s="4" t="s">
        <v>85</v>
      </c>
      <c r="B23" s="6" t="n">
        <v>12157</v>
      </c>
      <c r="C23" s="6" t="n">
        <v>1211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0"/>
  </cols>
  <sheetData>
    <row r="1" spans="1:2">
      <c r="A1" s="1" t="s">
        <v>346</v>
      </c>
      <c r="B1" s="2" t="s">
        <v>1</v>
      </c>
    </row>
    <row r="2" spans="1:2">
      <c r="B2" s="2" t="s">
        <v>347</v>
      </c>
    </row>
    <row r="3" spans="1:2">
      <c r="A3" s="3" t="s">
        <v>144</v>
      </c>
    </row>
    <row r="4" spans="1:2">
      <c r="A4" s="4" t="s">
        <v>348</v>
      </c>
      <c r="B4" s="5" t="n">
        <v>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80"/>
    <col customWidth="1" max="5" min="5" width="14"/>
    <col customWidth="1" max="6" min="6" width="14"/>
    <col customWidth="1" max="7" min="7" width="14"/>
    <col customWidth="1" max="8" min="8" width="14"/>
  </cols>
  <sheetData>
    <row r="1" spans="1:8">
      <c r="A1" s="1" t="s">
        <v>349</v>
      </c>
      <c r="B1" s="2" t="s">
        <v>350</v>
      </c>
      <c r="C1" s="2" t="s">
        <v>351</v>
      </c>
      <c r="D1" s="2" t="s">
        <v>2</v>
      </c>
      <c r="E1" s="2" t="s">
        <v>352</v>
      </c>
      <c r="F1" s="2" t="s">
        <v>34</v>
      </c>
      <c r="G1" s="2" t="s">
        <v>353</v>
      </c>
      <c r="H1" s="2" t="s">
        <v>354</v>
      </c>
    </row>
    <row r="2" spans="1:8">
      <c r="A2" s="3" t="s">
        <v>355</v>
      </c>
    </row>
    <row r="3" spans="1:8">
      <c r="A3" s="4" t="s">
        <v>356</v>
      </c>
      <c r="F3" s="4" t="s">
        <v>357</v>
      </c>
    </row>
    <row r="4" spans="1:8">
      <c r="A4" s="4" t="s">
        <v>358</v>
      </c>
    </row>
    <row r="5" spans="1:8">
      <c r="A5" s="3" t="s">
        <v>355</v>
      </c>
    </row>
    <row r="6" spans="1:8">
      <c r="A6" s="4" t="s">
        <v>356</v>
      </c>
      <c r="E6" s="4" t="s">
        <v>359</v>
      </c>
    </row>
    <row r="7" spans="1:8">
      <c r="A7" s="4" t="s">
        <v>360</v>
      </c>
    </row>
    <row r="8" spans="1:8">
      <c r="A8" s="3" t="s">
        <v>355</v>
      </c>
    </row>
    <row r="9" spans="1:8">
      <c r="A9" s="4" t="s">
        <v>361</v>
      </c>
      <c r="D9" s="4" t="s">
        <v>362</v>
      </c>
    </row>
    <row r="10" spans="1:8">
      <c r="A10" s="4" t="s">
        <v>363</v>
      </c>
      <c r="D10" s="4" t="s">
        <v>364</v>
      </c>
    </row>
    <row r="11" spans="1:8">
      <c r="A11" s="4" t="s">
        <v>365</v>
      </c>
      <c r="D11" s="4" t="s">
        <v>366</v>
      </c>
    </row>
    <row r="12" spans="1:8">
      <c r="A12" s="4" t="s">
        <v>367</v>
      </c>
      <c r="H12" s="5" t="n">
        <v>95832000</v>
      </c>
    </row>
    <row r="13" spans="1:8">
      <c r="A13" s="4" t="s">
        <v>368</v>
      </c>
      <c r="H13" s="6" t="n">
        <v>1443000</v>
      </c>
    </row>
    <row r="14" spans="1:8">
      <c r="A14" s="4" t="s">
        <v>369</v>
      </c>
    </row>
    <row r="15" spans="1:8">
      <c r="A15" s="3" t="s">
        <v>355</v>
      </c>
    </row>
    <row r="16" spans="1:8">
      <c r="A16" s="4" t="s">
        <v>361</v>
      </c>
      <c r="D16" s="4" t="s">
        <v>364</v>
      </c>
    </row>
    <row r="17" spans="1:8">
      <c r="A17" s="4" t="s">
        <v>363</v>
      </c>
      <c r="D17" s="4" t="s">
        <v>370</v>
      </c>
    </row>
    <row r="18" spans="1:8">
      <c r="A18" s="4" t="s">
        <v>365</v>
      </c>
      <c r="D18" s="4" t="s">
        <v>371</v>
      </c>
    </row>
    <row r="19" spans="1:8">
      <c r="A19" s="4" t="s">
        <v>367</v>
      </c>
      <c r="G19" s="5" t="n">
        <v>7200000</v>
      </c>
    </row>
    <row r="20" spans="1:8">
      <c r="A20" s="4" t="s">
        <v>372</v>
      </c>
    </row>
    <row r="21" spans="1:8">
      <c r="A21" s="3" t="s">
        <v>355</v>
      </c>
    </row>
    <row r="22" spans="1:8">
      <c r="A22" s="4" t="s">
        <v>361</v>
      </c>
      <c r="D22" s="4" t="s">
        <v>364</v>
      </c>
    </row>
    <row r="23" spans="1:8">
      <c r="A23" s="4" t="s">
        <v>363</v>
      </c>
      <c r="D23" s="4" t="s">
        <v>373</v>
      </c>
    </row>
    <row r="24" spans="1:8">
      <c r="A24" s="4" t="s">
        <v>365</v>
      </c>
      <c r="D24" s="4" t="s">
        <v>374</v>
      </c>
    </row>
    <row r="25" spans="1:8">
      <c r="A25" s="4" t="s">
        <v>375</v>
      </c>
      <c r="C25" s="6" t="n">
        <v>7024377876</v>
      </c>
    </row>
    <row r="26" spans="1:8">
      <c r="A26" s="4" t="s">
        <v>376</v>
      </c>
    </row>
    <row r="27" spans="1:8">
      <c r="A27" s="3" t="s">
        <v>355</v>
      </c>
    </row>
    <row r="28" spans="1:8">
      <c r="A28" s="4" t="s">
        <v>361</v>
      </c>
      <c r="D28" s="4" t="s">
        <v>364</v>
      </c>
    </row>
    <row r="29" spans="1:8">
      <c r="A29" s="4" t="s">
        <v>363</v>
      </c>
      <c r="D29" s="4" t="s">
        <v>377</v>
      </c>
    </row>
    <row r="30" spans="1:8">
      <c r="A30" s="4" t="s">
        <v>365</v>
      </c>
      <c r="D30" s="4" t="s">
        <v>378</v>
      </c>
    </row>
    <row r="31" spans="1:8">
      <c r="A31" s="4" t="s">
        <v>375</v>
      </c>
      <c r="B31" s="6" t="n">
        <v>269925641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1"/>
    <col customWidth="1" max="2" min="2" width="32"/>
    <col customWidth="1" max="3" min="3" width="29"/>
    <col customWidth="1" max="4" min="4" width="36"/>
    <col customWidth="1" max="5" min="5" width="17"/>
    <col customWidth="1" max="6" min="6" width="12"/>
  </cols>
  <sheetData>
    <row r="1" spans="1:6">
      <c r="A1" s="1" t="s">
        <v>86</v>
      </c>
      <c r="B1" s="2" t="s">
        <v>87</v>
      </c>
      <c r="C1" s="2" t="s">
        <v>88</v>
      </c>
      <c r="D1" s="2" t="s">
        <v>89</v>
      </c>
      <c r="E1" s="2" t="s">
        <v>90</v>
      </c>
      <c r="F1" s="2" t="s">
        <v>91</v>
      </c>
    </row>
    <row r="2" spans="1:6">
      <c r="A2" s="4" t="s">
        <v>92</v>
      </c>
      <c r="B2" s="6" t="n">
        <v>896292</v>
      </c>
      <c r="C2" s="6" t="n">
        <v>846721</v>
      </c>
      <c r="D2" s="6" t="n">
        <v>28357610</v>
      </c>
      <c r="E2" s="6" t="n">
        <v>-28162038</v>
      </c>
      <c r="F2" s="6" t="n">
        <v>1938585</v>
      </c>
    </row>
    <row r="3" spans="1:6">
      <c r="A3" s="4" t="s">
        <v>93</v>
      </c>
      <c r="B3" s="5" t="n">
        <v>1019658368</v>
      </c>
    </row>
    <row r="4" spans="1:6">
      <c r="A4" s="3" t="s">
        <v>94</v>
      </c>
    </row>
    <row r="5" spans="1:6">
      <c r="A5" s="4" t="s">
        <v>95</v>
      </c>
      <c r="B5" s="6" t="n">
        <v>10458</v>
      </c>
      <c r="D5" s="5" t="n">
        <v>370542</v>
      </c>
      <c r="F5" s="5" t="n">
        <v>381000</v>
      </c>
    </row>
    <row r="6" spans="1:6">
      <c r="A6" s="4" t="s">
        <v>96</v>
      </c>
      <c r="B6" s="5" t="n">
        <v>10458333</v>
      </c>
    </row>
    <row r="7" spans="1:6">
      <c r="A7" s="4" t="s">
        <v>97</v>
      </c>
      <c r="B7" s="6" t="n">
        <v>1127</v>
      </c>
      <c r="D7" s="5" t="n">
        <v>-1127</v>
      </c>
    </row>
    <row r="8" spans="1:6">
      <c r="A8" s="4" t="s">
        <v>98</v>
      </c>
      <c r="B8" s="5" t="n">
        <v>1126667</v>
      </c>
    </row>
    <row r="9" spans="1:6">
      <c r="A9" s="4" t="s">
        <v>99</v>
      </c>
      <c r="B9" s="6" t="n">
        <v>8873</v>
      </c>
      <c r="C9" s="5" t="n">
        <v>-87000</v>
      </c>
      <c r="D9" s="5" t="n">
        <v>404127</v>
      </c>
      <c r="F9" s="5" t="n">
        <v>326000</v>
      </c>
    </row>
    <row r="10" spans="1:6">
      <c r="A10" s="4" t="s">
        <v>100</v>
      </c>
      <c r="B10" s="5" t="n">
        <v>8873333</v>
      </c>
    </row>
    <row r="11" spans="1:6">
      <c r="A11" s="4" t="s">
        <v>71</v>
      </c>
      <c r="B11" s="6" t="n">
        <v>16358</v>
      </c>
      <c r="C11" s="5" t="n">
        <v>303320</v>
      </c>
      <c r="D11" s="5" t="n">
        <v>801517</v>
      </c>
      <c r="F11" s="5" t="n">
        <v>1121195</v>
      </c>
    </row>
    <row r="12" spans="1:6">
      <c r="A12" s="4" t="s">
        <v>101</v>
      </c>
      <c r="B12" s="5" t="n">
        <v>16357500</v>
      </c>
    </row>
    <row r="13" spans="1:6">
      <c r="A13" s="4" t="s">
        <v>102</v>
      </c>
      <c r="B13" s="4" t="s">
        <v>74</v>
      </c>
    </row>
    <row r="14" spans="1:6">
      <c r="A14" s="4" t="s">
        <v>103</v>
      </c>
      <c r="B14" s="5" t="n">
        <v>1126667</v>
      </c>
    </row>
    <row r="15" spans="1:6">
      <c r="A15" s="4" t="s">
        <v>104</v>
      </c>
      <c r="D15" s="5" t="n">
        <v>950294</v>
      </c>
      <c r="F15" s="5" t="n">
        <v>950294</v>
      </c>
    </row>
    <row r="16" spans="1:6">
      <c r="A16" s="4" t="s">
        <v>68</v>
      </c>
      <c r="E16" s="5" t="n">
        <v>-3474105</v>
      </c>
      <c r="F16" s="5" t="n">
        <v>-3474105</v>
      </c>
    </row>
    <row r="17" spans="1:6">
      <c r="A17" s="4" t="s">
        <v>105</v>
      </c>
      <c r="B17" s="6" t="n">
        <v>933108</v>
      </c>
      <c r="C17" s="5" t="n">
        <v>1063041</v>
      </c>
      <c r="D17" s="5" t="n">
        <v>30882963</v>
      </c>
      <c r="E17" s="5" t="n">
        <v>-31636143</v>
      </c>
      <c r="F17" s="5" t="n">
        <v>1242969</v>
      </c>
    </row>
    <row r="18" spans="1:6">
      <c r="A18" s="4" t="s">
        <v>106</v>
      </c>
      <c r="B18" s="5" t="n">
        <v>1056474201</v>
      </c>
    </row>
    <row r="19" spans="1:6">
      <c r="A19" s="3" t="s">
        <v>94</v>
      </c>
    </row>
    <row r="20" spans="1:6">
      <c r="A20" s="4" t="s">
        <v>95</v>
      </c>
      <c r="B20" s="6" t="n">
        <v>73067</v>
      </c>
      <c r="C20" s="4" t="s">
        <v>74</v>
      </c>
      <c r="D20" s="5" t="n">
        <v>1516943</v>
      </c>
      <c r="F20" s="5" t="n">
        <v>1590010</v>
      </c>
    </row>
    <row r="21" spans="1:6">
      <c r="A21" s="4" t="s">
        <v>96</v>
      </c>
      <c r="B21" s="5" t="n">
        <v>73067166</v>
      </c>
    </row>
    <row r="22" spans="1:6">
      <c r="A22" s="4" t="s">
        <v>97</v>
      </c>
      <c r="B22" s="6" t="n">
        <v>4337</v>
      </c>
      <c r="D22" s="5" t="n">
        <v>-4337</v>
      </c>
    </row>
    <row r="23" spans="1:6">
      <c r="A23" s="4" t="s">
        <v>98</v>
      </c>
      <c r="B23" s="5" t="n">
        <v>4336667</v>
      </c>
    </row>
    <row r="24" spans="1:6">
      <c r="A24" s="4" t="s">
        <v>99</v>
      </c>
      <c r="B24" s="6" t="n">
        <v>1400</v>
      </c>
      <c r="D24" s="5" t="n">
        <v>31100</v>
      </c>
      <c r="F24" s="5" t="n">
        <v>32500</v>
      </c>
    </row>
    <row r="25" spans="1:6">
      <c r="A25" s="4" t="s">
        <v>100</v>
      </c>
      <c r="B25" s="5" t="n">
        <v>1400000</v>
      </c>
    </row>
    <row r="26" spans="1:6">
      <c r="A26" s="4" t="s">
        <v>71</v>
      </c>
      <c r="B26" s="6" t="n">
        <v>7748</v>
      </c>
      <c r="D26" s="5" t="n">
        <v>223953</v>
      </c>
      <c r="F26" s="5" t="n">
        <v>231701</v>
      </c>
    </row>
    <row r="27" spans="1:6">
      <c r="A27" s="4" t="s">
        <v>101</v>
      </c>
      <c r="B27" s="5" t="n">
        <v>7747500</v>
      </c>
    </row>
    <row r="28" spans="1:6">
      <c r="A28" s="4" t="s">
        <v>107</v>
      </c>
      <c r="B28" s="6" t="n">
        <v>-900</v>
      </c>
      <c r="D28" s="5" t="n">
        <v>-44100</v>
      </c>
      <c r="F28" s="5" t="n">
        <v>-45000</v>
      </c>
    </row>
    <row r="29" spans="1:6">
      <c r="A29" s="4" t="s">
        <v>108</v>
      </c>
      <c r="B29" s="5" t="n">
        <v>-900000</v>
      </c>
    </row>
    <row r="30" spans="1:6">
      <c r="A30" s="4" t="s">
        <v>102</v>
      </c>
      <c r="B30" s="4" t="s">
        <v>74</v>
      </c>
    </row>
    <row r="31" spans="1:6">
      <c r="A31" s="4" t="s">
        <v>103</v>
      </c>
      <c r="B31" s="4" t="s">
        <v>74</v>
      </c>
    </row>
    <row r="32" spans="1:6">
      <c r="A32" s="4" t="s">
        <v>104</v>
      </c>
      <c r="D32" s="5" t="n">
        <v>421867</v>
      </c>
      <c r="F32" s="5" t="n">
        <v>421867</v>
      </c>
    </row>
    <row r="33" spans="1:6">
      <c r="A33" s="4" t="s">
        <v>68</v>
      </c>
      <c r="E33" s="5" t="n">
        <v>-2610673</v>
      </c>
      <c r="F33" s="5" t="n">
        <v>-2610673</v>
      </c>
    </row>
    <row r="34" spans="1:6">
      <c r="A34" s="4" t="s">
        <v>109</v>
      </c>
      <c r="B34" s="6" t="n">
        <v>1018760</v>
      </c>
      <c r="C34" s="6" t="n">
        <v>1063041</v>
      </c>
      <c r="D34" s="6" t="n">
        <v>33028389</v>
      </c>
      <c r="E34" s="6" t="n">
        <v>-34246816</v>
      </c>
      <c r="F34" s="6" t="n">
        <v>863374</v>
      </c>
    </row>
    <row r="35" spans="1:6">
      <c r="A35" s="4" t="s">
        <v>110</v>
      </c>
      <c r="B35" s="5" t="n">
        <v>11421255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7</v>
      </c>
      <c r="B1" s="2" t="s">
        <v>1</v>
      </c>
    </row>
    <row r="2" spans="1:2">
      <c r="B2" s="2" t="s">
        <v>2</v>
      </c>
    </row>
    <row r="3" spans="1:2">
      <c r="A3" s="3" t="s">
        <v>112</v>
      </c>
    </row>
    <row r="4" spans="1:2">
      <c r="A4" s="4" t="s">
        <v>117</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11T18:46:01Z</dcterms:created>
  <dcterms:modified xmlns:dcterms="http://purl.org/dc/terms/" xmlns:xsi="http://www.w3.org/2001/XMLSchema-instance" xsi:type="dcterms:W3CDTF">2018-01-11T18:46:01Z</dcterms:modified>
</cp:coreProperties>
</file>